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of Presentation and Summa" sheetId="8" state="visible" r:id="rId8"/>
    <sheet xmlns:r="http://schemas.openxmlformats.org/officeDocument/2006/relationships" name="Acquisitions" sheetId="9" state="visible" r:id="rId9"/>
    <sheet xmlns:r="http://schemas.openxmlformats.org/officeDocument/2006/relationships" name="Trade Accounts Receivable" sheetId="10" state="visible" r:id="rId10"/>
    <sheet xmlns:r="http://schemas.openxmlformats.org/officeDocument/2006/relationships" name="Other Assets" sheetId="11" state="visible" r:id="rId11"/>
    <sheet xmlns:r="http://schemas.openxmlformats.org/officeDocument/2006/relationships" name="Other Long Term Assets" sheetId="12" state="visible" r:id="rId12"/>
    <sheet xmlns:r="http://schemas.openxmlformats.org/officeDocument/2006/relationships" name="Goodwill and Intangible Asset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Related Parties" sheetId="19" state="visible" r:id="rId19"/>
    <sheet xmlns:r="http://schemas.openxmlformats.org/officeDocument/2006/relationships" name="Warrant Liability and Earnout S"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Segment and Geographic Informat" sheetId="23" state="visible" r:id="rId23"/>
    <sheet xmlns:r="http://schemas.openxmlformats.org/officeDocument/2006/relationships" name="Operating Expenses" sheetId="24" state="visible" r:id="rId24"/>
    <sheet xmlns:r="http://schemas.openxmlformats.org/officeDocument/2006/relationships" name="Non-Operating Income and Expens" sheetId="25" state="visible" r:id="rId25"/>
    <sheet xmlns:r="http://schemas.openxmlformats.org/officeDocument/2006/relationships" name="Selected Quarterly Financial Da" sheetId="26" state="visible" r:id="rId26"/>
    <sheet xmlns:r="http://schemas.openxmlformats.org/officeDocument/2006/relationships" name="Subsequent Events" sheetId="27" state="visible" r:id="rId27"/>
    <sheet xmlns:r="http://schemas.openxmlformats.org/officeDocument/2006/relationships" name="Basis of Presentation and Sum28" sheetId="28" state="visible" r:id="rId28"/>
    <sheet xmlns:r="http://schemas.openxmlformats.org/officeDocument/2006/relationships" name="Basis of Presentation and Sum29" sheetId="29" state="visible" r:id="rId29"/>
    <sheet xmlns:r="http://schemas.openxmlformats.org/officeDocument/2006/relationships" name="Acquisitions (Tables)" sheetId="30" state="visible" r:id="rId30"/>
    <sheet xmlns:r="http://schemas.openxmlformats.org/officeDocument/2006/relationships" name="Trade Accounts Receivable (Tabl" sheetId="31" state="visible" r:id="rId31"/>
    <sheet xmlns:r="http://schemas.openxmlformats.org/officeDocument/2006/relationships" name="Other Assets (Tables)" sheetId="32" state="visible" r:id="rId32"/>
    <sheet xmlns:r="http://schemas.openxmlformats.org/officeDocument/2006/relationships" name="Other Long Term Assets (Tables)" sheetId="33" state="visible" r:id="rId33"/>
    <sheet xmlns:r="http://schemas.openxmlformats.org/officeDocument/2006/relationships" name="Goodwill and Intangible Assets "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Fair Value Measurements (Tables" sheetId="39" state="visible" r:id="rId39"/>
    <sheet xmlns:r="http://schemas.openxmlformats.org/officeDocument/2006/relationships" name="Related Parties (Tables)" sheetId="40" state="visible" r:id="rId40"/>
    <sheet xmlns:r="http://schemas.openxmlformats.org/officeDocument/2006/relationships" name="Shareholders' Equity (Tables)" sheetId="41" state="visible" r:id="rId41"/>
    <sheet xmlns:r="http://schemas.openxmlformats.org/officeDocument/2006/relationships" name="Segment and Geographic Inform42" sheetId="42" state="visible" r:id="rId42"/>
    <sheet xmlns:r="http://schemas.openxmlformats.org/officeDocument/2006/relationships" name="Operating Expenses (Tables)" sheetId="43" state="visible" r:id="rId43"/>
    <sheet xmlns:r="http://schemas.openxmlformats.org/officeDocument/2006/relationships" name="Selected Quarterly Financial 44" sheetId="44" state="visible" r:id="rId44"/>
    <sheet xmlns:r="http://schemas.openxmlformats.org/officeDocument/2006/relationships" name="General (Details Narrative)" sheetId="45" state="visible" r:id="rId45"/>
    <sheet xmlns:r="http://schemas.openxmlformats.org/officeDocument/2006/relationships" name="Basis of Presentation and Sum46" sheetId="46" state="visible" r:id="rId46"/>
    <sheet xmlns:r="http://schemas.openxmlformats.org/officeDocument/2006/relationships" name="Basis of Presentation and Sum47" sheetId="47" state="visible" r:id="rId47"/>
    <sheet xmlns:r="http://schemas.openxmlformats.org/officeDocument/2006/relationships" name="Acquisitions (Details Narrative" sheetId="48" state="visible" r:id="rId48"/>
    <sheet xmlns:r="http://schemas.openxmlformats.org/officeDocument/2006/relationships" name="Acquisitions - Summary of Purch" sheetId="49" state="visible" r:id="rId49"/>
    <sheet xmlns:r="http://schemas.openxmlformats.org/officeDocument/2006/relationships" name="Acquisitions - Schedule of Pro " sheetId="50" state="visible" r:id="rId50"/>
    <sheet xmlns:r="http://schemas.openxmlformats.org/officeDocument/2006/relationships" name="Trade Accounts Receivable (Deta" sheetId="51" state="visible" r:id="rId51"/>
    <sheet xmlns:r="http://schemas.openxmlformats.org/officeDocument/2006/relationships" name="Trade Accounts Receivable - Sch" sheetId="52" state="visible" r:id="rId52"/>
    <sheet xmlns:r="http://schemas.openxmlformats.org/officeDocument/2006/relationships" name="Trade Accounts Receivable - S53" sheetId="53" state="visible" r:id="rId53"/>
    <sheet xmlns:r="http://schemas.openxmlformats.org/officeDocument/2006/relationships" name="Other Assets - Schedule of Othe" sheetId="54" state="visible" r:id="rId54"/>
    <sheet xmlns:r="http://schemas.openxmlformats.org/officeDocument/2006/relationships" name="Other Long Term Assets - Schedu"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Inventories - Schedule of Inven" sheetId="60" state="visible" r:id="rId60"/>
    <sheet xmlns:r="http://schemas.openxmlformats.org/officeDocument/2006/relationships" name="Property, Plant and Equipment61" sheetId="61" state="visible" r:id="rId61"/>
    <sheet xmlns:r="http://schemas.openxmlformats.org/officeDocument/2006/relationships" name="Property, Plant and Equipment -" sheetId="62" state="visible" r:id="rId62"/>
    <sheet xmlns:r="http://schemas.openxmlformats.org/officeDocument/2006/relationships" name="Property, Plant and Equipment63" sheetId="63" state="visible" r:id="rId63"/>
    <sheet xmlns:r="http://schemas.openxmlformats.org/officeDocument/2006/relationships" name="Debt (Details Narrative)" sheetId="64" state="visible" r:id="rId64"/>
    <sheet xmlns:r="http://schemas.openxmlformats.org/officeDocument/2006/relationships" name="Debt - Schedule of Long Term De" sheetId="65" state="visible" r:id="rId65"/>
    <sheet xmlns:r="http://schemas.openxmlformats.org/officeDocument/2006/relationships" name="Debt - Schedule of Maturities o" sheetId="66" state="visible" r:id="rId66"/>
    <sheet xmlns:r="http://schemas.openxmlformats.org/officeDocument/2006/relationships" name="Income Taxes (Details Narrative" sheetId="67" state="visible" r:id="rId67"/>
    <sheet xmlns:r="http://schemas.openxmlformats.org/officeDocument/2006/relationships" name="Income Taxes - Schedule of Comp" sheetId="68" state="visible" r:id="rId68"/>
    <sheet xmlns:r="http://schemas.openxmlformats.org/officeDocument/2006/relationships" name="Income Taxes -  Schedule of Eff" sheetId="69" state="visible" r:id="rId69"/>
    <sheet xmlns:r="http://schemas.openxmlformats.org/officeDocument/2006/relationships" name="Income Taxes -  Schedule of Def" sheetId="70" state="visible" r:id="rId70"/>
    <sheet xmlns:r="http://schemas.openxmlformats.org/officeDocument/2006/relationships" name="Income Taxes - Schedule of Net " sheetId="71" state="visible" r:id="rId71"/>
    <sheet xmlns:r="http://schemas.openxmlformats.org/officeDocument/2006/relationships" name="Fair Value Measurements - Summa" sheetId="72" state="visible" r:id="rId72"/>
    <sheet xmlns:r="http://schemas.openxmlformats.org/officeDocument/2006/relationships" name="Related Parties (Details Narrat" sheetId="73" state="visible" r:id="rId73"/>
    <sheet xmlns:r="http://schemas.openxmlformats.org/officeDocument/2006/relationships" name="Related Parties - Schedule of R" sheetId="74" state="visible" r:id="rId74"/>
    <sheet xmlns:r="http://schemas.openxmlformats.org/officeDocument/2006/relationships" name="Warrant Liability and Earnout75" sheetId="75" state="visible" r:id="rId75"/>
    <sheet xmlns:r="http://schemas.openxmlformats.org/officeDocument/2006/relationships" name="Shareholders' Equity (Details N" sheetId="76" state="visible" r:id="rId76"/>
    <sheet xmlns:r="http://schemas.openxmlformats.org/officeDocument/2006/relationships" name="Shareholders' Equity - Schedule" sheetId="77" state="visible" r:id="rId77"/>
    <sheet xmlns:r="http://schemas.openxmlformats.org/officeDocument/2006/relationships" name="Segment and Geographic Inform78" sheetId="78" state="visible" r:id="rId78"/>
    <sheet xmlns:r="http://schemas.openxmlformats.org/officeDocument/2006/relationships" name="Geographic Information - Schedu" sheetId="79" state="visible" r:id="rId79"/>
    <sheet xmlns:r="http://schemas.openxmlformats.org/officeDocument/2006/relationships" name="Segment and Geographic Inform80" sheetId="80" state="visible" r:id="rId80"/>
    <sheet xmlns:r="http://schemas.openxmlformats.org/officeDocument/2006/relationships" name="Operating Expenses - Schedule o" sheetId="81" state="visible" r:id="rId81"/>
    <sheet xmlns:r="http://schemas.openxmlformats.org/officeDocument/2006/relationships" name="Non-Operating Income, net and F" sheetId="82" state="visible" r:id="rId82"/>
    <sheet xmlns:r="http://schemas.openxmlformats.org/officeDocument/2006/relationships" name="Selected Quarterly Financial 83" sheetId="83" state="visible" r:id="rId83"/>
    <sheet xmlns:r="http://schemas.openxmlformats.org/officeDocument/2006/relationships" name="Subsequent Events (Details Narr" sheetId="84" state="visible" r:id="rId84"/>
  </sheets>
  <definedNames/>
  <calcPr calcId="124519" fullCalcOnLoad="1"/>
</workbook>
</file>

<file path=xl/sharedStrings.xml><?xml version="1.0" encoding="utf-8"?>
<sst xmlns="http://schemas.openxmlformats.org/spreadsheetml/2006/main" uniqueCount="784">
  <si>
    <t>Document And Entity Information - USD ($)</t>
  </si>
  <si>
    <t>12 Months Ended</t>
  </si>
  <si>
    <t>Dec. 31, 2017</t>
  </si>
  <si>
    <t>Jun. 30, 2017</t>
  </si>
  <si>
    <t>Document And Entity Information [Abstract]</t>
  </si>
  <si>
    <t>Entity Registrant Name</t>
  </si>
  <si>
    <t>Tecnoglas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Trading Symbol</t>
  </si>
  <si>
    <t>TGLS</t>
  </si>
  <si>
    <t>Document Fiscal Period Focus</t>
  </si>
  <si>
    <t>FY</t>
  </si>
  <si>
    <t>Document Fiscal Year Focus</t>
  </si>
  <si>
    <t>Consolidated Balance Sheets - USD ($) $ in Thousands</t>
  </si>
  <si>
    <t>Dec. 31, 2016</t>
  </si>
  <si>
    <t>Current assets:</t>
  </si>
  <si>
    <t>Cash and cash equivalents</t>
  </si>
  <si>
    <t>Investments</t>
  </si>
  <si>
    <t>Trade accounts receivable, net</t>
  </si>
  <si>
    <t>Unbilled receivables on uncompleted contracts</t>
  </si>
  <si>
    <t>Due from related parties</t>
  </si>
  <si>
    <t>Other assets</t>
  </si>
  <si>
    <t>Inventories</t>
  </si>
  <si>
    <t>Prepaid expenses</t>
  </si>
  <si>
    <t>Total current assets</t>
  </si>
  <si>
    <t>Long term assets:</t>
  </si>
  <si>
    <t>Property, plant and equipment, net</t>
  </si>
  <si>
    <t>Intangible assets</t>
  </si>
  <si>
    <t>Goodwill</t>
  </si>
  <si>
    <t>Other long term assets</t>
  </si>
  <si>
    <t>Total long term assets</t>
  </si>
  <si>
    <t>Total assets</t>
  </si>
  <si>
    <t>Current liabilities</t>
  </si>
  <si>
    <t>Short-term debt and current portion of long-term debt</t>
  </si>
  <si>
    <t>Trade accounts payable</t>
  </si>
  <si>
    <t>Accrued interest expense</t>
  </si>
  <si>
    <t>Dividend Payable</t>
  </si>
  <si>
    <t>Due to related parties</t>
  </si>
  <si>
    <t>Payable associated to GM&amp;P acquisition</t>
  </si>
  <si>
    <t xml:space="preserve"> </t>
  </si>
  <si>
    <t>Taxes payable</t>
  </si>
  <si>
    <t>Labor liabilities</t>
  </si>
  <si>
    <t>Current portion of customer advances on uncompleted contracts</t>
  </si>
  <si>
    <t>Total current liabilities</t>
  </si>
  <si>
    <t>Deferred income taxes</t>
  </si>
  <si>
    <t>Customer advances on uncompleted contracts</t>
  </si>
  <si>
    <t>Long-term debt</t>
  </si>
  <si>
    <t>Total long term liabilities</t>
  </si>
  <si>
    <t>Total liabilities</t>
  </si>
  <si>
    <t>Commitments and contingencies</t>
  </si>
  <si>
    <t>Shareholders' equity</t>
  </si>
  <si>
    <t>Preferred shares, $0.0001 par value, 1,000,000 shares authorized, 0 shares issued and outstanding at December 31, 2017 and 2016</t>
  </si>
  <si>
    <t>Ordinary shares, $0.0001 par value, 100,000,000 shares authorized, 34,836,575 and 33,172,144 shares issued and outstanding at December 31, 2017 and 2016, respectively</t>
  </si>
  <si>
    <t>Legal reserves</t>
  </si>
  <si>
    <t>Additional paid capital</t>
  </si>
  <si>
    <t>Retained earnings</t>
  </si>
  <si>
    <t>Accumulated other comprehensive income (loss)</t>
  </si>
  <si>
    <t>Shareholders' equity attributable to controlling interest</t>
  </si>
  <si>
    <t>Shareholders' equity attributable to non-controlling interest</t>
  </si>
  <si>
    <t>Total shareholders' equity</t>
  </si>
  <si>
    <t>Total liabilities and shareholders' equity</t>
  </si>
  <si>
    <t>Consolidated Balance Sheets (Parenthetical) - $ / shares</t>
  </si>
  <si>
    <t>Dec. 20, 2016</t>
  </si>
  <si>
    <t>Sep. 14, 2016</t>
  </si>
  <si>
    <t>Statement of Financial Position [Abstract]</t>
  </si>
  <si>
    <t>Preferred shares, par value</t>
  </si>
  <si>
    <t>Preferred shares, shares authorized</t>
  </si>
  <si>
    <t>Preferred shares, shares issued</t>
  </si>
  <si>
    <t>Preferred shares, shares outstanding</t>
  </si>
  <si>
    <t>Ordinary shares, par value</t>
  </si>
  <si>
    <t>Ordinary shares, shares authorized</t>
  </si>
  <si>
    <t>Ordinary shares, shares issued</t>
  </si>
  <si>
    <t>Ordinary shares, shares outstanding</t>
  </si>
  <si>
    <t>Consolidated Statements of Operations and Comprehensive Income - USD ($) $ in Thousands</t>
  </si>
  <si>
    <t>Dec. 31, 2015</t>
  </si>
  <si>
    <t>Operating revenue:</t>
  </si>
  <si>
    <t>Customers</t>
  </si>
  <si>
    <t>Related Parties</t>
  </si>
  <si>
    <t>Total Operating Revenue</t>
  </si>
  <si>
    <t>Cost of sales</t>
  </si>
  <si>
    <t>Gross profit</t>
  </si>
  <si>
    <t>Operating expenses:</t>
  </si>
  <si>
    <t>Selling</t>
  </si>
  <si>
    <t>Provision for bad debts and write offs</t>
  </si>
  <si>
    <t>General and administration</t>
  </si>
  <si>
    <t>Operating expenses</t>
  </si>
  <si>
    <t>Operating income</t>
  </si>
  <si>
    <t>Change in fair value of warrant liability</t>
  </si>
  <si>
    <t>Change in fair value of earnout shares liability</t>
  </si>
  <si>
    <t>Non-operating income, net</t>
  </si>
  <si>
    <t>Foreign currency transaction gains (losses)</t>
  </si>
  <si>
    <t>Loss on extinguishment of debt</t>
  </si>
  <si>
    <t>Interest expense</t>
  </si>
  <si>
    <t>Income before taxes</t>
  </si>
  <si>
    <t>Income tax provision</t>
  </si>
  <si>
    <t>Net income (loss)</t>
  </si>
  <si>
    <t>Less: Net income attributable to non-controlling interest</t>
  </si>
  <si>
    <t>Net income (loss) attributable to parent</t>
  </si>
  <si>
    <t>Comprehensive income:</t>
  </si>
  <si>
    <t>Foreign currency translation adjustments</t>
  </si>
  <si>
    <t>Total comprehensive income (loss)</t>
  </si>
  <si>
    <t>Basic income (loss) per share</t>
  </si>
  <si>
    <t>Diluted income (loss) per share</t>
  </si>
  <si>
    <t>Basic weighted average common shares outstanding</t>
  </si>
  <si>
    <t>Diluted weighted average common shares outstanding</t>
  </si>
  <si>
    <t>Consolidated Statements of Shareholders' Equity - USD ($) $ in Thousands</t>
  </si>
  <si>
    <t>Ordinary Shares [Member]</t>
  </si>
  <si>
    <t>Additional Paid in Capital [Member]</t>
  </si>
  <si>
    <t>Legal Reserve [Member]</t>
  </si>
  <si>
    <t>Retained Earnings (Accumulated Deficit) [Member]</t>
  </si>
  <si>
    <t>Accumulated Other Comprehensive Loss [Member]</t>
  </si>
  <si>
    <t>Total Shareholders' Equity Attributable to Parent [Member]</t>
  </si>
  <si>
    <t>Non-Controlling Interest [Member]</t>
  </si>
  <si>
    <t>Total</t>
  </si>
  <si>
    <t>Balance beginning at Dec. 31, 2014</t>
  </si>
  <si>
    <t>Balance beginning, shares at Dec. 31, 2014</t>
  </si>
  <si>
    <t>Issuance of common stock</t>
  </si>
  <si>
    <t>Issuance of common stock, shares</t>
  </si>
  <si>
    <t>Exercise of warrants</t>
  </si>
  <si>
    <t>Exercise of warrants, shares</t>
  </si>
  <si>
    <t>Exercise of Unit Purchase Options</t>
  </si>
  <si>
    <t>Exercise of Unit Purchase Options, shares</t>
  </si>
  <si>
    <t>ESWindows Distribution prior to acquisition</t>
  </si>
  <si>
    <t>ESWindows Distribution prior to acquisition, shares</t>
  </si>
  <si>
    <t>Foreign currency translation</t>
  </si>
  <si>
    <t>Net Income</t>
  </si>
  <si>
    <t>Balance ending at Dec. 31, 2015</t>
  </si>
  <si>
    <t>Balance ending, shares at Dec. 31, 2015</t>
  </si>
  <si>
    <t>Cash Dividend</t>
  </si>
  <si>
    <t>Stock dividend</t>
  </si>
  <si>
    <t>Stock dividend, shares</t>
  </si>
  <si>
    <t>Share based compensation</t>
  </si>
  <si>
    <t>Share based compensation, shares</t>
  </si>
  <si>
    <t>Balance ending at Dec. 31, 2016</t>
  </si>
  <si>
    <t>Balance ending, shares at Dec. 31, 2016</t>
  </si>
  <si>
    <t>Non Controlling Interest GM&amp;P</t>
  </si>
  <si>
    <t>Balance ending at Dec. 31, 2017</t>
  </si>
  <si>
    <t>Balance ending, shares at Dec. 31, 2017</t>
  </si>
  <si>
    <t>Consolidated Statements of Cash Flows - USD ($) $ in Thousands</t>
  </si>
  <si>
    <t>CASH FLOWS FROM OPERATING ACTIVITIES</t>
  </si>
  <si>
    <t>Adjustments to reconcile net income (loss) to net cash (used in) provided by operating activities:</t>
  </si>
  <si>
    <t>Depreciation and amortization</t>
  </si>
  <si>
    <t>Provision for bad debts</t>
  </si>
  <si>
    <t>Provision for obsolete inventory</t>
  </si>
  <si>
    <t>Other fair value adjustments, net</t>
  </si>
  <si>
    <t>(Gain) Loss on disposition of assets</t>
  </si>
  <si>
    <t>Change in fair value of earnout share liability</t>
  </si>
  <si>
    <t>Director Stock compensation</t>
  </si>
  <si>
    <t>Extinguishment of Debt</t>
  </si>
  <si>
    <t>Amortization of deferred financing costs</t>
  </si>
  <si>
    <t>Changes in operating assets and liabilities, net of effects from acquisitions:</t>
  </si>
  <si>
    <t>Trade Accounts Receivable</t>
  </si>
  <si>
    <t>Unbilled receivables</t>
  </si>
  <si>
    <t>Related parties</t>
  </si>
  <si>
    <t>Advances from customers</t>
  </si>
  <si>
    <t>CASH PROVIDED BY (USED IN) OPERATING ACTIVITIES</t>
  </si>
  <si>
    <t>CASH FLOWS FROM INVESTING ACTIVITIES</t>
  </si>
  <si>
    <t>Acquisition of property and equipment</t>
  </si>
  <si>
    <t>Proceeds from sale of property and equipment</t>
  </si>
  <si>
    <t>Acquisition of businesses and intangible assets</t>
  </si>
  <si>
    <t>Proceeds from sale of investments</t>
  </si>
  <si>
    <t>Purchase of investments</t>
  </si>
  <si>
    <t>CASH USED IN INVESTING ACTIVITIES</t>
  </si>
  <si>
    <t>CASH FLOWS FROM FINANCING ACTIVITIES</t>
  </si>
  <si>
    <t>Proceed from bond issuance</t>
  </si>
  <si>
    <t>Repayments of debt and capital leases</t>
  </si>
  <si>
    <t>Proceeds from debt</t>
  </si>
  <si>
    <t>Proceeds from the exercise of unit purchase options</t>
  </si>
  <si>
    <t>Dividends paid</t>
  </si>
  <si>
    <t>Subsidiary distributions prior to acquisition</t>
  </si>
  <si>
    <t>Proceeds from the exercise of warrants</t>
  </si>
  <si>
    <t>CASH PROVIDED BY FINANCING ACTIVITIES</t>
  </si>
  <si>
    <t>Effect of exchange rate changes on cash and cash equivalents</t>
  </si>
  <si>
    <t>NET INCREASE IN CASH</t>
  </si>
  <si>
    <t>CASH - Beginning of year</t>
  </si>
  <si>
    <t>CASH - End of year</t>
  </si>
  <si>
    <t>Cash paid during the year for:</t>
  </si>
  <si>
    <t>Interest</t>
  </si>
  <si>
    <t>Taxes</t>
  </si>
  <si>
    <t>NON-CASH INVESTING AND FINANCING ACTIVITES:</t>
  </si>
  <si>
    <t>Assets acquired under capital lease, financial obligations or credit</t>
  </si>
  <si>
    <t>General</t>
  </si>
  <si>
    <t>Organization, Consolidation and Presentation of Financial Statements [Abstract]</t>
  </si>
  <si>
    <t>Note 1. General Business Description The Company manufactures
hi-specification, architectural glass and windows for the global residential and commercial construction industries. Currently
the Company offers design, production, marketing, and installation of architectural systems for buildings of high, medium and low
elevation size. Products include windows and doors in glass and aluminum, office partitions and interior divisions, floating façades
and commercial window showcases. The Company sells to customers in North, Central and South America, and exports about half of
its production to foreign countries. The Company manufactures
both glass and aluminum products. Its glass products include tempered glass, laminated glass, thermo-acoustic glass, curved glass,
silk-screened glass, acoustic glass and digital print glass. Its Alutions plant produces mill finished, anodized, painted aluminum
profiles and rods, tubes, bars and plates. Alutions’ operations include extrusion, smelting, painting and anodizing processes,
and exporting, importing and marketing aluminum products. The Company also
designs, manufactures, markets and installs architectural systems for high, medium and low rise construction, glass and aluminum
windows and doors, office dividers and interiors, floating facades and commercial display windows. In 2014, the Company
established two Florida limited liability companies, Tecnoglass LLC (“Tecno LLC”) and Tecnoglass RE LLC (“Tecno
RE”) to acquire manufacturing facilities, manufacturing machinery and equipment, customer lists and exclusive design permits. In December 2016,
as part of our strategy to vertically integrate our operations, we acquired 100% of the stock of ESW LLC, 85.06% of which was acquired
directly by Tecnoglass and 14.94% by our subsidiary ES, for a total purchase price of $13.5 million, which consisted of (i) 734,400
ordinary shares issued in connection with the transaction for approximately $9.2 million based on a stock price of $12.50, (ii)
approximately $2.3 million in cash, and (iii) approximately US$2.0 million related to the assignment of certain accounts receivable.
The Acquisition is deemed to be a transaction between entities under common control, which, under applicable accounting guidelines,
requires the assets and liabilities to be transferred at historical cost of the entity, with prior periods retroactively adjusted
to furnish comparative information. On March 1, 2017,
the Company entered into and consummated a purchase agreement with Giovanni Monti, the owner of 100% of the outstanding shares
of GM&amp;P. GM&amp;P is a consulting and glazing contracting company located in Miami, Florida with over 15 years of experience
in the design and installation of various building enclosure systems such as curtain window walls and a long-standing commercial
relationship with the Company, working alongside it in different projects within the U.S, by providing engineering and installation
services to those projects. The Company acquired all of the shares of GM&amp;P for a purchase price of $35 million, of which the
Company paid $6 million of the purchase price in cash within 60 days following the closing date and the remaining $29 million
of the purchase price to be originally payable on or before September 1, 2017 in cash, our ordinary shares or a combination of
both, at our sole option; subsequently modified to be payable by May 2018.</t>
  </si>
  <si>
    <t>Basis of Presentation and Summary of Significant Accounting Policies</t>
  </si>
  <si>
    <t>Accounting Policies [Abstract]</t>
  </si>
  <si>
    <t xml:space="preserve">Note 2. Basis of Presentation and Summary of Significant Accounting Policies Basis of Presentation and Management’s
Estimates The accompanying
consolidated financial statements have been prepared in accordance with accounting principles generally accepted in the United
States of America (“US GAAP”) and pursuant to the accounting and disclosure rules and regulations of the Securities
and Exchange Commission (“SEC”). Prior year financial
information has been retroactively adjusted for an acquisition under common control. As the acquisition of ESW LLC was deemed to
be a transaction between entities under common control, the assets and liabilities were transferred at the historical cost of ESW
LLC, with prior periods retroactively adjusted to include the historical financial results of the acquired company for the period
they were controlled by ESW LLC in the Company’s financial statements. The accompanying financial statements and related
notes have been retroactively adjusted to include the historical results and financial position of the acquired company prior to
the acquisition date during the periods the assets were under common control. All financial information presented for the periods
after the ESW LLC acquisition represent the consolidated results of operations, financial position and cash flows of the Company
with retroactive adjustments of the results of operations, financial position and cash flows of the acquired company during the
periods the assets were under common control. The preparation
of the accompanying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and conditions.
Estimates inherent in the preparation of these consolidated financial statements relate to the collectability of account receivables,
the valuation of inventories, estimated earnings on uncompleted contracts, useful lives and potential impairment of long-lived
assets, and valuation of warrants and other derivative financial instruments. Principles of Consolidation These financial
statements consolidate TGI, its indirect wholly-owned subsidiaries TG, ES and ESW LLC, its direct wholly owned subsidiaries GM&amp;P,
Tecno LLC and Tecno RE, and majority owned subsidiary Componenti, which are entities in which we have a controlling financial interest
because we hold a majority voting interest. To determine if we hold a controlling financial interest in an entity, we first evaluate
if we are required to apply the variable interest entity (“VIE”) model to the entity, otherwise the entity is evaluated
under the voting interest model. All significant intercompany accounts and transactions are eliminated in consolidation. Foreign Currency Translation and
Transactions The consolidated
financial statements are presented in U.S. Dollars, the reporting currency. Our foreign subsidiaries’ local currency is the
Colombian Peso, which is also their functional currency as determined by the market analysis, costs and expenses, assets, liabilities,
financing and cash flow indicators. As such, our subsidiaries’ assets and liabilities are translated at the exchange rate
in effect at the balance sheet date, with equity being translated at the historical rates. Revenues and expenses of our foreign
subsidiaries are translated at the average exchange rates for the period. The resulting cumulative foreign currency translation
adjustments from this process are included as a component of accumulated other comprehensive income (loss). Therefore, the U.S.
Dollar value of these items in our financial statements fluctuates from period to period. Cash and Cash Equivalents Cash and cash equivalents
include investments with original maturities of three months or less. As of December 31, 2017, 2016 and 2015, cash and cash equivalents
were primarily comprised of deposits held in operating accounts in Colombia, Panama and United States. As of December 31, 2017,
2016 and 2015 the Company had no restricted cash. Investments The Company’s
investments are comprised of marketable securities, short term deposits and income producing real estate. Investments which
are held for trading are recorded at fair value and fluctuations in value are recorded as a non-operating income or expense. In
addition, we have investments in long-term marketable equity securities which are classified as available-for-sale securities and
are recorded at fair value. Short- term deposits
and other financial instruments with maturities greater than 90 days and shares in other companies that do not meet the requirements
for equity method treatment are recorded for at cost. We also
have investments in income-producing real estate. This real estate is recorded at cost and is depreciated using the straight-line
method over its estimated useful life. The depreciation and rental income associated with this real estate are recognized in the
consolidated statement of operations. These investments are recorded within long term assets on the Company’s balance sheet. Trade Accounts Receivable Trade accounts
receivable are recorded net of allowances for cash discounts for prompt payment, doubtful accounts and sales return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collectability of an account
may be in doubt. Other factors that the Company considers include its existing contractual obligations, historical payment patterns
of its customers and individual customer circumstances, and a review of the local economic environment and its potential impact
on the collectability of accounts receivable. Account balances deemed to be uncollectible are written off after all means of collection
have been exhausted and the potential for recovery is considered remote. On certain fixed
price contracts, a portion of the amounts billed are withheld by the customer as a retainage which typically amount to 10% of the
invoiced amount and can remain outstanding for several months until a final good receipt of the complete project to the customers
satisfaction. Concentration of Risks and Uncertainties Financial instruments
which potentially subject the Company to credit risk consist primarily of cash and trade accounts receivable. The Company mitigates
its cash risk by maintaining its cash deposits with major financial institutions in the United States and Colombia. As discussed
above, the Company mitigates its risk to trade accounts receivable by performing on-going credit evaluations of its customers. Related party transactions The Company has
related party transactions such as sales, purchases, leases, guarantees, and other payments. We periodically performed a related
party analysis to identify transactions to disclose. Depending on the transactions, we aggregate some related party information
by type. Inventories Inventories of
raw materials, which consist primarily of purchased and processed glass, aluminum, parts and supplies held for use in the ordinary
course of business, are valued at the lower of cost or market. Cost is determined using a weighted-average method. Inventory consisting
of certain job specific materials not yet installed (work in process) are valued using the specific identification method. Cost
for finished product inventory are recorded and maintained at the lower of cost or market. Cost includes raw materials and direct
and applicable indirect manufacturing overheads. Also, inventories related to contracts in progress are included within work in
process and finished goods, and are stated at using the specific identification method and lower of cost or market, respectively,
and are expected to turn over in less than one year. Reserves for excess
or slow-moving raw materials inventories are updated based on historical experience of a variety of factors including sales volume
and levels of inventories at the end of the period. The Company does not maintain allowances for the lower of cost or market for
inventories of finished products as its products are manufactured based on firm orders rather than built-to-stock. Property, Plant and Equipment Property, plant
and equipment are recorded at cost. Significant improvements and renewals that extend the useful life of the asset are capitalized.
Interest caused while acquired property is under construction and installation are capitalized. Repairs and maintenance are charged
to expense as incurred. When property is retired or otherwise disposed of, the cost and related accumulated depreciation are removed
from the accounts and any related gains or losses are included in income as a reduction to or increase in selling, general and
administrative expenses. Depreciation is computed on a straight-line basis, based on the following estimated useful lives:
Buildings 20 years
Machinery and equipment 10 years
Furniture and fixtures 10 years
Office equipment and software 5 years
Vehicles 5 years The Company also
records within fixed assets all the underlying assets of a capital lease. Initial recognition of these assets are done at the present
value of all future lease payments. A capital lease is a lease in which the lessor transferred substantially all of the benefits
and risks associated with the ownership of the property. Long Lived Assets The Company periodically
reviews the carrying values of its long lived assets when events or changes in circumstances would indicate that it is more likely
than not that their carrying values may exceed their realizable values, and record impairment charges when considered necessary. When circumstances
indicate that an impairment may have occurred, the Company tests such assets for recoverability by comparing the estimated undiscounted
future cash flows expected to result from the use of such assets and their eventual disposition to their carrying amounts. If the
undiscounted future cash flows are less than the carrying amount of the asset, an impairment loss, measured as the excess of the
carrying value of the asset over its estimated fair value, is recognized. Fair value is determined through various valuation techniques,
including discounted cash flow models, quoted market values and third-party independent appraisals, as considered necessary. Goodwill We review goodwill
for impairment each year on December 31 st Intangible Assets Intangible assets
with definite lives subject to amortization are amortized on a straight-line basis. We also review these intangibles for impairment
when events or significant changes in circumstance indicate that the carrying value may not be recoverable. Events or circumstances
that indicate that impairment testing may be required include changes in building codes and regulation, loss of key personnel or
a significant adverse change in business climate or regulations. There were no triggering events or circumstances noted and as
such no impairment was needed for the intangible assets subject to amortization. See Note 7 - Goodwill and Intangible Assets for
additional information. Common Stock Purchase Warrants The Company classifies
as equity any warrants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if any, at each reporting date to determine
whether a change in classification between assets and liabilities is required. As of December 20, 2016, the Company no longer has
warrants outstanding. Financial Liabilities Financial liabilities
correspond to the financing obtained by the Company through bank credit facilities and accounts payable to suppliers and creditors.
Financial liabilities are initially recognized based on their fair value, which is usually equal to the transaction value less
directly attributable costs. Subsequently, such financial liabilities are carried at their amortized cost according to the effective
interest rate method determined at initial recognition, and recognized in the results of the period during the time of amortization
of the financial obligation. Stock-Based Compensation We account for
stock-based compensation in accordance with ASC 718, Compensation - Stock Compensation Fair Value of Financial Instruments ASC 820, Fair
Value Measurements The standard describes three level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by observable market data for substantially the full term of the assets or liabilities. Level 3: Unobservable inputs
that are supported by little or no market activity and that are significant to the fair value of the assets or liabilities. See Note 12 - Fair Value Measurements. Revenue Recognition Our principal sources
of revenue are derived from product sales of manufactured glass and aluminum products. Revenue is recognized when (i) persuasive
evidence of an arrangement exists in the form of a signed purchase order or contract, (ii) delivery has occurred per contracted
terms, (iii) fees and prices are fixed and determinable, and (iv) collectability of the sale is reasonably assured. All revenue
is recognized net of discounts, returns and allowances. Delivery to the customer is deemed to have occurred when the title is passed
to the customer. Generally, title passes to the customer upon shipment, but title transfer may occur when the customer receives
the product based on the terms of the agreement with the customer. Revenues from fixed
price contracts, which amount to approximately 47.0%, 16.0% and 21.6% of the Company’s sales for the year ended December
31, 2017, 2016 and 2015, respectively, are recognized using the percentage-of-completion method, measured by the percentage of
costs incurred to date to total estimated costs for each contract. Revenues recognized in advance of amounts billable pursuant
to contracts terms are recorded as unbilled receivables on uncompleted contracts based on work performed and costs to date. Unbilled
receivables on uncompleted contracts are billable upon various events, including the attainment of performance milestones, delivery
and installation of products, or completion of the contract. Revisions to cost estimates as contracts progress have the effect
of increasing or decreasing expected profits each period. Changes in contract estimates occur for a variety of reasons, including
changes in contract scope, estimated revenue and estimated costs to complete. Provisions for estimated losses on uncompleted contracts
are made in the period in which such losses are determined. Changes in contract performance and estimated profitability may result
in revisions to costs and income and are recognized in the period in which the revisions are determined and do not have a material
effect on the Company’s financial statements. Shipping and Handling Costs The Company classifies amounts billed
to customers related to shipping and handling as product revenues. The Company records and presents shipping and handling costs
in selling expenses. Sales Tax and Value Added Taxes The Company accounts
for sales taxes and value added taxes imposed on its goods and services on a net basis - value added taxes paid for goods and services
purchased is netted against value added tax collected from customers and the net amount is paid to the government. The current
value added tax rate in Colombia for all of the Company’s products is 19%. A municipal industry and commerce tax (ICA) sales
tax of 0.7% is payable on all of the Company’s products sold in the Colombian market. Product Warranties The Company offers
product warranties in connection with the sale and installation of its products that are competitive in the markets in which the
products are sold. Standard warranties depend upon the product and service, and are generally from five to ten years for architectural
glass, curtain wall, laminated and tempered glass, window and door products. Warranties are not priced or sold separately and do
not provide the customer with services or coverages in addition to the assurance that the product complies with original agreed-upon
specifications. Claims are settled by replacement of the warrantied products. The Company evaluated
historical information regarding claims for replacements under warranties and concluded that the costs that the Company has incurred
in relation to these warranties have not been material. Advertising Costs Advertising costs
are expensed as they are incurred and are included in general and administrative expenses. Advertising costs for the years ended
December 31, 2017, 2016 and 2015 amounted to approximately $1,385, $1,293 and $958, respectively. Employee Benefits The Company provides
benefits to its employees in accordance with Colombian labor laws. Employee benefits do not give rise to any long term liability. Income Taxes The Company’s
operations in Colombia are subject to the taxing jurisdiction of the Republic of Colombia. Tecnoglass LLC and Tecnoglass RE LLC
are subject to the taxing jurisdiction of the United States. TGI and Tecnoglass Holding are subject to the taxing jurisdiction
of the Cayman Islands. Annual tax periods prior to December 2014 are no longer subject to examination by taxing authorities in
Colombia. GM&amp;P, Componenti and ESW LLC are U.S. entities based in Florida subject to U.S. federal and state income taxes. The Company accounts
for income taxes using the asset and liability approach of accounting for income taxes (ASC 740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For each tax jurisdiction
in which the Company operates, deferred tax assets and liabilities are offset against one another and are presented as a single
noncurrent amount within the consolidated balance sheets. The Company presents
deferred tax assets and liabilities net as either a non-current asset or liability, depending on the net deferred tax position.
The Company recognizes the financial statement effects of uncertain income tax positions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Interest accrued related to unrecognized tax and income tax related penalties are included in the provision for income
taxes. The uncertain income taxes positions are recorded in “Taxes payable” in the consolidated balance sheets. Earnings per Share The Company computes
basic earnings per share by dividing net income by the weighted-average number of ordinary shares outstanding during the period.
Income per share assuming dilution (diluted earnings per share) would give effect to dilutive options, warrants, and other potential
ordinary shares outstanding during the period. See Note 16 - Shareholders’ Equity for further detail on the calculation of
earnings per share. Recently Issued Accounting Pronouncements In January 2017,
the FASB issued ASU No. 2017-01, “Clarifying the Definition of a Business” (“ASU 2017-01”). ASU 2017-01
provides amendments to ASC No. 805, “Business Combinations,” which clarify the definition of a business with the objective
of adding guidance to assist entities with evaluating whether transactions should be accounted for as acquisitions (or disposals)
of assets or businesses. The amendments in this update are effective prospectively during interim and annual periods beginning
after December 15, 2017, with early adoption permitted. We evaluated the effect of this ASU and thise standard had no impact on
our consolidated financial statements. In January 2017,
the FASB issued ASU No. 2017-04, “Simplifying the Test for Goodwill Impairment” (“ASU 2017-04”). ASU 2017-04
provides amendments to ASC No. 350, “Intangibles - Goodwill and Other” (“ASC 350”), which eliminate Step
2 from the goodwill impairment test. Entities should perform their goodwill impairment tests by comparing the fair value of a reporting
unit with its carrying amount and recognize an impairment charge for the amount by which the carrying amount exceeds the reporting
unit’s fair value. The amendments in this update are effective prospectively during interim and annual periods beginning
after December 15, 2019, with early adoption permitted. We evaluated the effect of this ASU and this standard had no material impact
on our consolidated financial statements. In August 2016,
the FASB issued ASU 2016-15, Statement of Cash Flows (Topic 230): Classification of Certain Cash Receipts and Cash Payments (“ASU
2016-15”). ASU 2016-15 reduces diversity in practice by providing guidance on the classification of certain cash receipts
and payments in the statement of cash flows. ASU 2016-15 clarifies that when cash receipts and cash payments have aspects of more
than one class of cash flows and cannot be separated, classification will depend on the predominant source or use. ASU 2016-15
is effective on a retrospective basis for fiscal years, and for interim periods within those fiscal years, beginning after December
15, 2017, with early adoption permitted. Adoption of this ASU has no material impact our consolidated financial statements. In May 2016, the
FASB also issued ASU 2016-12, Revenue from Contracts with Customers - Narrow-Scope Improvements and Practical Expedients (“ASU
2016-12”), which provides clarification on certain topics within ASU 2014-09, Revenue from Contracts with Customers (Topic
606) (“ASU 2014-09”), including assessing collectability, presentation of sales taxes, the measurement date for non-cash
consideration and completed contracts at transition, as well as providing a practical expedient for contract modifications at transition.
The effective date and transition requirements for the amendments in ASU 2016-08, ASU 2016-10 and ASU 2016-12 are the same as the
effective date and transition requirements of ASU 2014-09, which is effective for fiscal years, and for interim periods within
those years, beginning after December 15, 2017. The Company has evaluated the effect of adopting this ASU and these standards had
no impact on our consolidated financial statements.In August 2015, the FASB issued ASU No. 2015-14, “Revenue from Contracts
with Customers - Deferral of the Effective Date.” ASU 2015-14 defers the effective date of Update 2014-09 for all entities
by one year. Early adoption is permitted. Below is the description of ASU 2014-09 which the Company has evaluated. In May 2014,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is effective for fiscal year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has identified all of its contracts, identified its performance obligations,
determined transaction prices and allocated the transaction price to performance obligations as well as determining the amount
of revenues to recognize under the new standatrd ASC 606. The Company compared the results of this analysis and the results under
the prior standard ASC 605 and does not result in material differences on the Company’s financial statments. The Company
continues to work on this analysis to ensure that in fact no differences need to be recognized; nevertheless, it does not expect
to reach a different conclusion once the analysis has been fully completed. In February 2016,
the FASB issued ASU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recognition, measurement, and presentation of expenses and cash flows arising from a lease by a
lessee have not significantly changed from current GAAP.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mendments of this ASU are effective for reporting periods beginning after December 15, 2018, with early
adoption permitted. An entity will be required to recognize and measure leases at the beginning of the earliest period presented
using a modified retrospective approach. The Company is currently evaluating the potential effect of this ASU on its consolidated
financial statements. </t>
  </si>
  <si>
    <t>Acquisitions</t>
  </si>
  <si>
    <t>Business Combinations [Abstract]</t>
  </si>
  <si>
    <t>Note 3. Acquisitions ESWindows Acquisition On December 2,
2016, we acquired 100% of the stock of ESW LLC, 85.06% of which was acquired directly by Tecnoglass and 14.94% by our subsidiary
ES, for a total purchase price of $13.5 million, which consisted of (i) 734,400 ordinary shares issued in connection with the transaction
for approximately $9.2 million based on a stock price of $12.50, (ii) approximately $2.3 million in cash, and (iii) approximately
$2.0 million related to the assignment of certain accounts receivable. The Company incurred
expenses for $82 of acquisition related costs which are recorded in operating expenses in the Company’s results of operations.
Of the 734,400 shares paid in consideration for the acquisition of ESW LLC, 80,000 shares were placed in Escrow for indemnification
to the Company for a period of 18 months after the closing date. As the Acquisition
of ESW LLC was deemed to be a transaction between entities under common control, the assets and liabilities were transferred at
the historical cost of ESW LLC, with prior periods retroactively adjusted to include the historical financial results of the acquired
company for the period they were controlled by the previous owners of ESW LLC in the Company’s financial statements. GM&amp;P Acquisition On March 1, 2017,
the Company acquired a 100% controlling interest in GM&amp;P, a Florida-based commercial consulting, glazing and engineering company,
specializing in windows and doors for commercial contractors. The primary reasons for the acquisitions are to penetrate different
markets in the U.S. to streamline its distribution logistics, and to fabricate in the United States when economically advantageous.
The purchase price for the acquisition was $35,000, of which $6,000 of the purchase price was paid in cash by the Company on May
17, 2017, with the remaining amount to be originally payable by the Company in cash, stock of the Company or a combination of both
at the Company´s sole discretion within 180 days after closing, subsequently amended to be paid by May 15, 2018 . With the acquisition of GM&amp;P, the
Company also acquired a 60% equity interest in Componenti USA LLC, a subsidiary of GM&amp;P that provides architectural specialties
in the US, specializing in design-build systems for individual projects and with experience in value engineering to create products
that comply with the architects’ original design intent, while maintaining focus on affordable construction methods and materials. The following table summarizes the consideration
transferred to acquire GM&amp;P and the amounts of identified assets acquired and liabilities assumed at the acquisition date,
as well as the fair value of the non-controlling interest in Componenti USA LLC as of the acquisition date. Under ASC 805, a company
can apply measurement period adjustments during the twelve-month period after the date of acquisition. During this period, the
acquirer may adjust preliminary amounts recognized at the acquisition date to their subsequently determined final fair values.
The allocation of the consideration transferred was based on management’s judgment after evaluation of several factors, including
a preliminary valuation assessment. Finalization of the analysis has not been completed and could result in measurement periods
adjustments that could change the composition of current asset, fixed assets, intangible assets, goodwill, and liabilities. The
goodwill is not expected to be deductible for tax purposes. The goodwill from the GM&amp;P acquisition represents the expected
synergies from combining operations with Tecnoglass Inc. The following table
summarizes the purchase price allocation of the total consideration transferred:
Consideration Transferred:
Notes payable (Cash or Stock) $ 35,000
Fair value of the non-controlling interest in Componenti 1,141
Recognized amounts of identifiable assets acquired and liabilities assumed: Preliminary Purchase Price Allocation Measurement Period Adjustments Final Purchase Price Allocation
Cash and equivalents $ 509 509
Accounts receivable 42,314 42,314
Other current assets 5,287 242 5,529
Property, plant, and equipment 684 684
Other non-current tangible assets 59 59
Trade name 980 980
Non-compete agreement 165 165
Contract backlog 3,090 3,090
Customer relationships 4,140 4,140
Accounts payable (22,330 ) 275 (22,055 )
Other current liabilities assumed (13,967 ) (242 ) (14,209 )
Non-current liabilities assumed (3,634 ) (3,231 ) (6,865 )
Total identifiable net assets 17,297 (2,956 ) 14,341
Goodwill (including Workforce) $ 18,844 2,956 $ 21,800 The adjustment made
to the preliminary purchase price allocation to Non-current liabilities assumed is related to an adjustment in deferred tax liability.
The excess of the consideration transferred over the estimated fair values of assets acquired and liabilities assumed was recorded
as goodwill. The identifiable intangible asset subject to amortization was the tradename, customer relationships, non-compete agreement,
and backlog, which have a remaining useful life of two to five years. See Note 7 – Goodwill and Intangible Assets for additional
information. The following unaudited
pro forma financial information assumes the acquisition had occurred as of January 1, 2015 which does not include GM&amp;P actual
results for the entire period. Pro forma results have been prepared by adjusting our historical results to include the results
of GM&amp;P adjusted for the amortization expense related to the intangible assets arising from the acquisition. The unaudited
pro forma results below do not necessarily reflect the results of operations that would have resulted had the acquisition been
completed at the beginning of the earliest periods presented, nor does it indicate the results of operations in future periods.
The unaudited pro forma results do not include the impact of synergies, nor any potential impacts on current or future market conditions
which could alter the following unaudited pro forma results.
Pro-Forma Pro-Forma
Twelve months Twelve months
Ended Ended
(in thousands, except per share amounts) December 31, 2017 December 31, 2016
Pro Forma Results
Net sales $ 324,523 $ 365,047
Net (loss) income attributable to parent $ 4,719 $ 27,600
Net income per common share:
Basic $ 0.14 $ 0.89
Diluted $ 0.13 $ 0.85 Non-controlling interest With the acquisition
of GM&amp;P, the Company also acquired a 60% equity interest in Componenti USA LLC, a subsidiary of GM&amp;P that provides architectural
specialties in the US, specializing in design-build systems for individual projects and with experience in value engineering to
create products that comply with the architects’ original design intent, while maintaining focus on affordable construction
methods and materials. The 40% non-controlling interest in Componenti is included in the opening balance sheet as of the acquisition
date and its fair value amounted to $1,141. When the company owns a majority (but less than 100%) of a subsidiary’s stock,
the Company includes in its Consolidated Financial Statements the non-controlling interest in the subsidiary. The non-controlling
interest in the Condensed Consolidated Statements of Operations and Other Comprehensive Income is equal to the non-controlling
interests’ proportionate share of the subsidiary’s net income and, as included in Shareholders’ Equity on the
Condensed Consolidated Balance Sheet, is equal to the non-controlling interests’ proportionate share of the subsidiary’s
net assets. In determining the fair value we used the income approach amd the market approach which was performed by third party
valuation specialists under management.</t>
  </si>
  <si>
    <t>Receivables [Abstract]</t>
  </si>
  <si>
    <t xml:space="preserve">Note 4. Trade Accounts Receivable Trade accounts
receivable consists of the following:
December 31,
2017 2016
Current accounts receivable $ 85,255 $ 87,704
Retainage 27,938 6,676
Trade accounts receivable 113,193 94,380
Less: Allowance for doubtful accounts (2,729 ) (2,083 )
$ 110,464 $ 92,297 GM&amp;P’s
contractual amounts and fair value of its accounts receivable as of the acquisition date amounted to $42,314 of which $15,116 represent
retainage. This is the best estimate at the acquisition date of the contractual cash flows expected to be collected. The changes in
allowances for doubtful accounts for the years ended December 31, 2017 and 2016 are as follows:
December 31,
2017 2016
Balance at beginning of year $ 2,083 $ 189
Provision for bad debts 3,128 4,686
Deductions and write-offs, net of foreign currency adjustment (2,482 ) (2,792 )
Balance at end of year $ 2,729 $ 2,083 </t>
  </si>
  <si>
    <t>Other Assets</t>
  </si>
  <si>
    <t>Deferred Costs, Capitalized, Prepaid, and Other Assets Disclosure [Abstract]</t>
  </si>
  <si>
    <t xml:space="preserve">Note 5. Other Assets Other assets consists of the following:
December 31,
2017 2016
Advances to Suppliers and Loans $ 795 $ 716
Prepaid Income Taxes 15,573 14,080
Employee Receivables 455 489
Other Creditors 691 804
$ 17,514 $ 16,089 </t>
  </si>
  <si>
    <t>Other Long Term Assets</t>
  </si>
  <si>
    <t xml:space="preserve">Note 6. Other Long Term Assets Other long term assets
are comprised of the following:
December 31,
2017 2016
Real estate investments $ 2,069 $ 5,125
Cost method investment 500 500
Deferred tax assets 103 -
Other long term assets 82 1,687
$ 2,752 $ 7,312 </t>
  </si>
  <si>
    <t>Goodwill and Intangible Assets</t>
  </si>
  <si>
    <t>Goodwill and Intangible Assets Disclosure [Abstract]</t>
  </si>
  <si>
    <t xml:space="preserve">Note 7. Goodwill and Intangible Assets Goodwill The table below provides a reconciliation of
the beginning and ending balances of the Goodwill recorded on the Company’s balance sheet:
Beginning balance - December 31, 2016 $ 1,330
GM&amp;P Acquisition 21,800
Ending balance – December 31, 2017 $ 23,130 Intangible Assets, Net Intangible assets include
Miami-Dade County Notices of Acceptances (NOA’s), which are certificates in the required to market hurricane- resistant glass
in Florida. Also, it includes the intangibles acquired from the acquisition of GM&amp;P.
December 31, 2017
Gross Acc. Amort. Net
Trade Names $ 980 $ (163 ) $ 817
Notice of Acceptances (NOAs), product designs and other intellectual property 10,826 (5,467 ) 5,359
Non-compete Agreement 165 (28 ) 137
Contract Backlog 3,090 (1,287 ) 1,803
Customer Relationships 4,140 (739 ) 3,401
Total $ 19,201 $ (7,684 ) $ 11,517
December 31, 2016
Gross Acc. Amort. Net
Notice of Acceptances (NOAs) and product designs 8,524 (3,969 ) 4,555
December 31, 2015
Gross Acc. Amort. Net
Notice of Acceptances (NOAs) and product designs 6,446 (3,102 ) 3,344
The weighted average amortization
period is 4.8 years. During the twelve months
ended December 31, 2017, 2016 and 2015, the amortization expense amounted to $3,497, $1,014 and $1,658, respectively, and was included
within the general and administration expenses in our consolidated statement of operations. The estimated aggregate
amortization expense for each of the five succeeding years as of December 31, 2017 is as follows:
Year ending (in thousands)
2018 $ 3,736
2019 2,406
2020 2,026
2021 1,996
2022 997
Thereafter 356
$ 11,517 </t>
  </si>
  <si>
    <t>Inventory Disclosure [Abstract]</t>
  </si>
  <si>
    <t>Note 8. Inventories Inventories are
comprised of the following
December 31, 2017 December 31, 2016
Raw materials $ 40,509 $ 40,219
Work in process 11,468 5,606
Finished goods 13,236 4,124
Stores and spares 6,134 5,016
Packing material 438 284
71,785 55,249
Less: inventory allowances (129 ) (157 )
$ 71,656 $ 55,092 There are no third
party liens or pledges on our inventories as of December 31, 2017.</t>
  </si>
  <si>
    <t>Property, Plant and Equipment</t>
  </si>
  <si>
    <t>Property, Plant and Equipment [Abstract]</t>
  </si>
  <si>
    <t>Note 9. Property, Plant and Equipment Property, plant and equipment
is comprised of the following:
December 31, 2017 December 31, 2016
Building $ 59,237 $ 50,887
Machinery and equipment 134,536 132,333
Office equipment and software 5,936 4,980
Vehicles 1,834 1,648
Furniture and fixtures 2,274 2,141
Total property, plant and equipment 203,817 191,989
Accumulated depreciation (66,083 ) (49,277 )
Net book value of property and equipment 137,734 142,712
Land 30,967 28,085
Total property, plant and equipment, net $ 168,701 $ 170,797 As of December 31, 2017,
the Company had $231 of machinery and equipment under capital lease included within property plant and equipment. Differences between
capital lease obligations and the value of property, plant and equipment under capital lease arises from differences between the
maturities of capital lease obligations and the useful lives of the underlying assets. Depreciation expense was
$17,472, $14,508 and $10,806 for the years ended December 31, 2017, 2016 and 2015, respectively. The roll forward of Property,
plant and equipment for the years ended December 31, 2017, 2016 and 2015 is as follows:
December 31,
2017 2016
Property, Plant and Equipment
Beginning balance $ 220,074 $ 168,992
GM&amp;P Acquisition 961 -
Additions 8,782 42,719
Disposals (17 ) (381 )
Reclassifications 5,459 -
Effect of Foreign currency translation (475 ) 8,744
Ending Balance $ 234,784 $ 220,074
Accumulated Depreciation
Beginning Balance $ (49,277 ) $ (33,018 )
GM&amp;P Acquisition (277 ) -
Depreciation Expense (17,472 ) (14,508 )
Reclassification to investment property (585 ) -
Effect of Foreign Currency Translation 1,528 (1,751 )
Ending balance $ (66,083 ) $ (49,277 )
Property, plant and Equipment, Net $ 168,701 $ 170,797 The effect of foreign
currency translation is the adjustment resulting from translating the amounts from Colombian Pesos, functional currency of some
of the Company’s subsidiaries, into U.S. Dollars, the reporting currency.</t>
  </si>
  <si>
    <t>Debt</t>
  </si>
  <si>
    <t>Debt Disclosure [Abstract]</t>
  </si>
  <si>
    <t>Note 10. Debt The Company’s debt
is comprised of the following:
December 31, 2017 December 31, 2016
Revolving lines of credit $ 638 $ 13,168
Capital lease 245 23,696
Unsecured senior note 210,000 -
Other loans 20,293 165,330
Less: Deferred cost of financing (6,918 ) (2,597 )
Total obligations under borrowing arrangements 224,258 199,597
Less: Current portion of long-term debt and other current borrowings 3,260 2,651
Long-term debt $ 220,998 $ 196,946 As of December 31, 2017,
the Company owed approximately $224,258 under its various borrowing arrangements. This balance includes $6,918 of deferred transaction
costs which are reducing the debt balance. As of December 31, 2017 and 2016, the Company had $224,041 and $114,198 of debt denominated
in US Dollars with the remaining amounts denominated in Colombian Pesos. The Company’s Other
loans amounting to $20,293 have maturities ranging from twelve month to a 15 years Export Credit Agency Facility. Our credit facilities
bear interest at rates ranging from 3.3% to 8.2% and weighted average of 7.7%. Short term borrowings outstanding bear a weighted
average interest rate of 7.2%. On January 23, 2017, the
Company issued a U.S. dollar denominated, $210 million offering of 5-year senior unsecured notes at a coupon rate of 8.2% in the
international debt capital markets under Rule 144A of the Securities Act to Qualified Institutional Buyers. The Company used approximately
$179 million of the proceeds to repay outstanding indebtedness, including Capital leases, and as a result will achieve a lower
cost of debt and strengthen its capital structure given the non-amortizing structure of the new bond. Of these repayments, $59,444
were used to refinance short term debt into long term debt. The senior note does not have negative covenants with an acceleration
clause, however requires the Company to meet certain performance indicators in order to take on more debt. The Company had $4,758
and $8,366 of property, plant and equipment as well as $0 and $4,757 of other long-term assets pledged to secure $3,337 and $109,193
under various lines of credit as of December 31, 2017 and December 31, 2016, respectively. Differences between pledged assets and
the amount secured is related to the difference between carrying value of such assets recorded at historical cost and the guarantees
issued to the banks which are based on the market value of the real estate. The Company also has a revolving line of credit for
up to $4,250 in name of GM&amp;P, of which $95 were outstanding as of December 31, 2017 secured by up to $50,548 of all of GM&amp;P’s
assets. Pursuant to the issuance of the unsecured senior note issued in January of 2017 and repayment of $176,899 million of outstanding
indebtedness, $8,366 of pledged property plant and equipment were released to the Company. Maturities of long term
debt and other current borrowings are as follows as of December 31, 2017:
Year Ending December 31,
2018 $ 3,260
2019 2,400
2020 2,379
2021 2,348
2022 212,350
Thereafter 8,439
Total $ 231,176 The Company had $4,250
and $638 available and outstanding in several lines of credit under a revolving note arrangement as of December 31, 2017. The floating
interest rates on the revolving notes range between DTF+4.2% and DTF+7%. DTF is the primary measure of interest rates in Colombia.
The notes are secured by all assets of the Company. At December 31, 2016 $13,168 were outstanding under these lines, respectively. Pursuant to the issuance
of the senior unsecured note issued in January 2017, the Company repaid the majority of outstanding balances at the time and maintains
available lines of credit with its relationship banks. As of December 31, 2017, the company had additional $27.7 million available
under a short term line of Credit. As of December 31, 2017,
the Company was obligated under various capital leases under which the aggregate present value of the minimum lease payments amounted
to $245. The present vale of the minimum lease payments was calculated using discount rates ranging from 5.0% to 6.7% and maturities
ranging from 3 years to 5 years. Differences between capital lease obligations and the value of property, plant and equipment under
capital lease arises from differences between the maturities of capital lease obligations and the useful lives of the underlying
assets. Interest expense for
the year ended December 31, 2017, 2016 and 2015 was $19,872, $16,814 and 9,274, respectively. The increase is associated to the
added debt to address the company´s growth capital expenditure requirements. During the years ended December 31, 2017, 2016
and 2015, the Company capitalized interests in the amounts of $10, $377 and $1,383, respectively.</t>
  </si>
  <si>
    <t>Income Taxes</t>
  </si>
  <si>
    <t>Income Tax Disclosure [Abstract]</t>
  </si>
  <si>
    <t>Note 11. Income Taxes The Company files income
tax returns for TG and ES in the Republic of Colombia. On December 28, 2016, the Colombian congress enacted a structural tax reform
that took effect on January 1, 2017 which reduces corporate income tax from 42% to 40% for fiscal year 2017, 37% in 2018 and 33%
in 2019 and thereafter. As a result of the Colombian tax reform from December 28, 2016, the Company’s net deferred tax liability
decreased $586 as of December 31, 2016. GM&amp;P, Componenti and ESW LLC are U.S. entities
based in Florida subject to U.S. federal and state income taxes. The estimated comined state and federal income tax rate ranges
between 34% and 39.5%. Tecnoglass Inc. as well as all the other subsidiaries in the Cayman Islands and Panama do not currently
have any tax obligations. On December 20, 2017, the Tax Cuts and Jobs Act (the “2017
Act”) was signed into law. We analyzed the impact of the 2017 Act on our accounting
for income taxes, including the remeasurement of our deferred tax assets and liabilities, and expect to see a reduction in U.S.
tax expense as the new reform reduces the federal corporate tax rate from 35% to 21%. ESW is an LLC that was
not subject to income taxes during the year 2015 and the eleven months period ending December 2, 2016, since it was a pass-through
entity for tax purposes. ESW was converted to a C-Corporation and will be subject to income taxes starting on December 3, 2016. The components of income
tax expense (benefit) are as follows:
December 31,
2017 2016 2015
Current income tax
United States $ 4,558 $ - $ -
Colombia 7,372 16,318 20,809
11,930 16,318 20,809
Deferred income Tax
United States (2,328 ) - -
Colombia (3,809 ) (246 ) (118 )
(6,137 ) (246 ) (118 )
Total Provision for Income Tax $ 5,793 $ 16,072 $ 20,691 A reconciliation of the
statutory tax rate in Colombia to the Company’s effective tax rate is as follows:
December 31,
2017 2016 2015
Income tax expense at statutory rates 37.0 % 40.0 % 39.0 %
Change in fair value of warrant liability - % -0.8 % 122.5 %
Change in fair value of Earnout shares - % -4.8 % 53.4 %
Other non-deductible expenses 14,7 % -4.2 % 48.4 %
Withholding tax on debt payments 9.3 % - % - %
Other non-taxable income -9.5 % 10.7 % -2.2 %
Effective tax rate 51.5 % 40.9 % 261.1 % The Company has the following
deferred tax assets and liabilities:
December 31,
2017 2016
Deferred tax assets:
Accounts Receivable Clients - not delivered FOB $ - $ 930
Property, plant and equipment adjustments 483 564
Financial Liabilities - 24
Deferred profit on other assets 108 107
Foreign currency transactions 1,551
Provision Inventory obsolescence 35 36
Total deferred tax assets $ 2,178 $ 1,661
Deferred tax liabilities:
Inventory - not delivered FOB $ 1,134 $ 1,507
Unbilled receivables uncompleted contracts 726 2,649
Depreciation and Amortization 2,532 1,028
Total deferred tax liabilities $ 2,124 $ 5,184
Net deferred tax $ 2,214 $ 3,523 Net deferred tax is presented
on the balance sheet as follows:
December 31,
2017 2016
Long term deferred income tax asset $ 103 $ -
Less: long term deferred income tax liability $ 2,317 $ 3,523 As of December 31, 2017,
the Company has an uncertain tax position amounting to $2,041 related to $8,351 gross unrecognized tax benefit associated with
a conversion of GM&amp;P’s cash basis accounting for tax purposed to accrual basis for Fiscal years 2016 and 2015. Before
2015, GM&amp;P was using the cash method of accounting and due to IRS regulations it needed to convert to accrual method and pay
the IRS taxes over the gross unrecognized tax benefit associated with the conversion. The unrecognized tax benefits may increase
or change during the next year for items that arise in the ordinary course of business and may be subject to inspection by the
Colombian tax authorities for a period of up to two years until the statute of limitations period elapses and US tax authorities
for a period of up to six years until the statute of limitations period elapses.</t>
  </si>
  <si>
    <t>Fair Value Measurements</t>
  </si>
  <si>
    <t>Fair Value Disclosures [Abstract]</t>
  </si>
  <si>
    <t xml:space="preserve">Note 12. Fair Value Measurements The Company accounts
for financial assets and liabilities in accordance with accounting standards that define fair value and establish a framework for
measuring fair value. The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s or liability’s classification within the
hierarchy is determined based on the lowest level input that is significant to the fair value measurement. The carrying amounts
of the Company’s financial instruments, including cash and cash equivalents, accounts receivable, accounts payable and advances
from customers approximate their fair value due to their relatively short-term maturities. The Company bases its fair value estimate
for long term debt obligations on its internal valuation that all debt is floating rate debt based on current interest rates in
Colombia. As of December
31, 2017, financial instruments carried at amortized cost that do not approximate fair value consist of long-term debt. See Note
10 - Debt. The fair value of long term debt was calculated based on an analysis of future cash flows discounted with our average
cost of debt which is based on market rates, which are level 2 inputs. The following table
summarizes the fair value and carrying amounts of our long-term debt:
December 31
2017 2016
Fair Value 240,057 190,190
Carrying Value 220,998 196,786 </t>
  </si>
  <si>
    <t>Related Party Transactions [Abstract]</t>
  </si>
  <si>
    <t>Note 13. Related Parties The following is a summary
of assets, liabilities, and income and expense transactions with all related parties, shareholders, directors and managers:
December 31, December 31,
2017 2016
Assets
Current Assets
Due from VS $ 6,240 $ 9,143
Due from other related parties 2,260 1,852
$ 8,500 $ 10,995
Long Term Trade receivable from VS $ - $ -
Investments - -
Liabilities
Due to related parties $ (975 ) $ (3,668 )
December 31, 2017 December 31, 2016 December 31, 2015
Revenues $ 5,081 $ 9,742 $ 9,942
Interest Income - 235 451
Expenses-
Paid to other related parties 2,880 2,395 3,036 Ventanas Solar S.A. (“VS”),
a Panama sociedad anonima, During 2015 and 2014,
the Company and VS executed a short-term payment agreement and a three-year payment agreement that were mainly created to fund
working capital to VS due the timing difference between the collections from VS’s customers. The interest rate of these payment
agreements is Libor + 4.7% paid semiannually and Libor +6.5% paid monthly for the short-term agreement and the three-year agreement,
respectively. On December 2, 2016 the outstanding amount of $2,016 was reassigned to the former shareholders of ESW LLC as part
of the consideration paid for the acquisition of ESW. As a result, the Company does not have any outstanding receivable under these
payment agreements as of December 31, 2016. Due to related party as
of December 31, 2016 includes a $2,303 payable to the former shareholders of ESW LLC as part of the consideration paid for the
acquisition (See Note 3 – ESWindows for further details). During the years ended December 31, 2016 and 2015, ESW made distributions
to its former shareholders amounting to $2,263 and 1,409, respectively, which are distributions made prior to acquisition date,
as further described in Note 3 – ESWindows Acquisition. The balance of receivables
due from VS at the end of 2017 is higher than the revenues invoiced during the year, given the fact that a large component of those
receivables is associated with retainage that is due from VS´s clients to VS, and that becomes payable when projects are fully
completed and certain conditions have been met. We expect that a large portion of those receivables will be paid during 2018 given
the stages of the aforementioned projects. Paid to other related parties
during the year ended December 31, 2017, 2016 and 2015 include charitable contributions to the Company’s foundation for
$2,787, $1,340, and $1,234, respectively, and sales commissions for $691, $392, and $1,107, respectively.</t>
  </si>
  <si>
    <t>Warrant Liability and Earnout Shares Liability</t>
  </si>
  <si>
    <t>Warrant Liability And Earnout Shares Liability [Abstract]</t>
  </si>
  <si>
    <t>Note 14. Warrant Liability and Earnout Shares Liability Warrant Liability On August 4, 2016,
the Company commenced a warrant exchange offer, under which each Tecnoglass warrant holder had the opportunity to receive one Tecnoglass
ordinary share in exchange for every 2.5 of the Company’s outstanding warrants tendered by the holder and exchanged pursuant
to the offer. As of the expiration of the exchange offer period on September 8, 2016, 5,479,049 outstanding warrants, or approximately
82% of the outstanding warrants, were tendered. Those tenders were accepted by Tecnoglass, which issued 2,191,608 new ordinary
shares on September 14, 2016. As a result, the warrant liability decreased by $26,300 and the additional paid in capital increased
by the same amount. On December 20,
2016, the ordinary warrants expired by their terms. There were 1,275,823 warrants outstanding as of September 30, 2016 following
completion of the Company’s September 2016 warrant exchange offer. Of such amount, 1,265,842 warrants were exercised prior
to the expiration of the warrants, resulting in 478,218 ordinary shares being issued, with the remaining unexercised warrants expiring
by their terms. The warrant liability associated with the warrants was reclassified into equity once adjusted to fair value at
the date of expiration. Earnout Shares Liability Pursuant to the business combination
closed on December 20, 2012, the Company issued 500,000 ordinary shares upon achievement of the EBITDA target for the year ended
December 31, 2014 and 1,000,000 ordinary shares upon achievement of the EBITDA target for the year ended December 31, 2015. Additionally,
on December 20, 2016, we notified the Escrow Agent that the earnout target for the year ended December 31, 2016 had been met in
full, notwithstanding the fact that the audit of such period had not yet been completed. Through November 30, 2016, Tecnoglass
had achieved an EBITDA substantially higher than the one between $40 million and $45 million required to trigger the release of
the shares from escrow. As a result, Tecnoglass instructed the Escrow Agent to release the remaining 1,500,000 ordinary shares
held in escrow to Energy Holding Corp., the former stockholder of Tecnoglass prior to the Business Combination and an affiliate
of Jose M. Daes, our Chief Executive Officer, and Christian T. Daes, our Chief Operating Officer.</t>
  </si>
  <si>
    <t>Commitments and Contingencies</t>
  </si>
  <si>
    <t>Commitments and Contingencies Disclosure [Abstract]</t>
  </si>
  <si>
    <t>Note 15. Commitments and Contingencies Commitments As of December
31, 2017, the Company has an outstanding obligation to purchase an aggregate of at least $40,537 of certain raw materials from
a specific supplier before May 2026. Guarantees As of December
31, 2017, the Company does not have guarantees on behalf of other parties. General Legal Matters From time to time,
the Company is involved in legal matters arising in the regular course of business. Some disputes are derived directly from our
construction projects, related to supply and installation, and even though deemed ordinary, they may involve significant monetary
damages. We are also subject to other type of litigations arising from employment practices, worker’s compensation, automobile
claims and general liability. It is very difficult to predict precisely what the outcome of these litigations might be. However,
with the information at out disposition as this time, there are no indications that such claims will result in a material adverse
effect on the business, financial condition or results of operations of the Company.</t>
  </si>
  <si>
    <t>Shareholders' Equity</t>
  </si>
  <si>
    <t>Equity [Abstract]</t>
  </si>
  <si>
    <t>Note 16. Shareholders’ Equity Preferred Shares TGI is authorized
to issue 1,000,000 preferred shares with a par value of $0.0001 per share with such designation, rights and preferences as may
be determined from time to time by the Company’s board of directors. As of December
31, 2017, there are no preferred shares issued or outstanding. Ordinary Shares The Company is
authorized to issue 100,000,000 ordinary shares with a par value of $0.0001 per share. As of December 31, 2017, a total of 34,836,575
Ordinary shares were issued and outstanding. Legal Reserve Colombian regulation
requires that companies retain 10% of net income until it accumulates at least 50% of subscribed and paid in capital. Earnings per Share The following table
sets forth the computation of the basic and diluted earnings per share for the years ended December 31, 2017, 2016 and 2015:
December 31,
2017 2016 2015
Numerator for basic and diluted earnings per shares
Net Income (Loss) $ 5,725 $ 23,180 $ (11,020 )
Denominator
Denominator for basic earnings per ordinary share - weighted average shares outstanding 34,822,313 30,850,866 29,081,196
Effect of dilutive securities and stock dividend 499,080 1,521,094 -
Denominator for diluted earnings per ordinary share - weighted average shares outstanding 35,321,393 32,371,866 29,081,196
Basic earnings per ordinary share $ 0.16 $ 0.75 $ (0.38 )
Diluted earnings per ordinary share $ 0.16 $ 0.72 $ (0.38 ) The weighted average
number for shares outstanding for calculation of basic earnings per share for the year ended December 31, 2015 considers 734,400
ordinary shares issued in December 2016 as part of the consideration paid the acquisition of ESW LLC, acquisition of an entity
under common control as further described in Note 3. As per ASC 260 – Earnings Per Share The effect of dilutive
securities includes 499,080 and 1,521,094 as of December 31, 2017 and 2016, respectively, for shares potentially issued in relation
to the dividends declared. Long Term Incentive Compensation
Plan On December 20,
2013, our shareholders approved our 2013 Long-Term Equity Incentive Plan (“2013 Plan”). Under the 2013 Plan, 1,593,917
ordinary shares are reserved for issuance in accordance with the plan’s terms to eligible employees, officers, directors
and consultants. As of December 31, 2017, no awards had been made under the 2013 Plan. Dividend The Company has
authorized the payment of four regular quarterly dividends to holders of ordinary shares at a quarterly rate of $0.125 per share,
or $0.50 per share on an annual basis, with the first quarterly dividend being payable on November 1, 2016. The dividends are payable
in cash or ordinary shares, at the option of the holders of ordinary shares. On May 11, 2017, the Company announced that commencing
with the declared quarterly dividend for the third quarter of 2017 through any future dividends to be declared and paid through
the second quarter of 2018, a 12% increase to $0.14 per share, or $0.56 per share on an annual basis would apply. As a result, the
Company has a dividend payable amounting to $585 as of December 31, 2017. The Company issued 1,619,812 shares for the share dividends
paid during the year ended December 31, 2017. The Company analyzed
the accounting guidance under ASC 505 and determined that this guidance is not applicable since the dividend are shares of the
same class in which each shareholder is given an election to receive cash or shares. As such, the Company analyzed the dividend
under ASC 480 — Distinguishing Liabilities from Equity and concluded that the dividend should be accounted for as a liability
since the dividend is a fixed monetary amount known at inception. A reclassification from dividend payable to additional paid-in
capital was done for the stocks dividend elections. Energy Holding Corp.,
the majority shareholder of the Company, has irrevocably elected to receive any quarterly dividends declared through the second
quarter of 2018 in ordinary shares, as opposed to cash. Dividend declarations
and the establishment of future record and payment dates are subject to the Board of Directors’ continuing determination
that the dividend policy is in the best interests of the Company and its shareholders. The dividend policy may be changed or cancelled
at the discretion of the Board of Directors at any time.</t>
  </si>
  <si>
    <t>Segment and Geographic Information</t>
  </si>
  <si>
    <t>Segment Reporting [Abstract]</t>
  </si>
  <si>
    <t xml:space="preserve">Note 17. Segment and Geographic Information The Company has one operating
segment, Architectural Glass and Windows, which is also its reporting segment, comprising the design, manufacturing, distribution,
marketing and installation of high-specification architectural glass and windows products sold to the construction industry. In reviewing the Company’s
segmentation, the Company followed guidance under ASC 280-10-50-1 which states that “an operating segment is a component
of a public entity that has all of the following characteristics: (i) it engages in business activities from which it may earn
revenues and incur expenses (including revenues and expenses relating to transactions with other components of the same public
entity), (ii) its operating results are regularly reviewed by the public entity’s chief operating decision maker (CODM) to
make decisions about resources to be allocated to the segment and assess its performance, and (iii) its discrete financial information
is available. Based on the Company’s review discussed below, the Company believes that its identification of a single operating
and reportable segment - Architectural Glass and Windows - is consistent with the objectives and basic principles of Segment Reporting,
which are to “help financial statement readers better understand the public entity’s performance, better assess its
prospects for future net cash flows and make more informed judgments about the public entity as a whole.” The Company analyzed the Company’s segmentation
after the acquisition of ESW LLC and GM&amp;P and concluded that the operations of ESW LLC and GM&amp;P fall within our single
operating segment, Architectural Glass and Windows. The CODM reviews financial information of the Company on a consolidated basis
including GM&amp;P and ESW LLC on a comparative basis including an analysis with the consolidated budget and forecast. These acquisitions
have not changed the products and services offered in prior years and as such the Company believes that there is no need of an
additional segment due to the aforementioned above. Furthermore, a large part of the strategy behind the acquisition of GM&amp;P
was to use this entity as a platform to sell the Company´s products into the U.S, serving our clients by providing a ful “end
to end” portafolio of products and services integrated into one. The following tables present
geographical information about external customers and revenues from external customer by product groups. Geographical information
is based on the location where there the customer is located.
December 31,
2017 2016 2015
Colombia $ 63,539 $ 98,758 $ 81,290
United States 238,529 189,985 145,207
Panama 4,259 9,444 7,329
Other 8,129 6,829 8,413
Total Revenues $ 314,456 $ 305,016 $ 242,239
December 31,
2017 2016 2015
Glass and framing components $ 67,311 $ 89,850 $ 85,034
Windows and architectural systems 247,144 215,166 157,205
Total Revenues $ 314,456 $ 305,016 $ 242,239 During the year ended
December 31, 2017, no single customer accounted for more than 10% of our revenues. Only GM&amp;P before being acquired by the Company
in 2017 accounted for more than 10% or more of our net sales, amounting to $80.0 million, or 26% of total sales, and $32.0 million,
or 13% of sales during the years ended December 31, 2016 and 2015. The Company’s long-lived
assets are distributed geographically as follows:
December 31,
2017 2016 2015
Colombia $ 166,380 $ 172,478 $ 137,080
United States 39,037 5,631 5,314
Total long lived assets $ 205,417 $ 178,109 $ 142,394 </t>
  </si>
  <si>
    <t>Operating Expenses</t>
  </si>
  <si>
    <t>Other Income and Expenses [Abstract]</t>
  </si>
  <si>
    <t xml:space="preserve">Note 18. Operating Expenses Selling expenses
for the years ended December 31, 2017, 2016 and 2015 were comprised of the following:
December 31,
2017 2016 2015
Shipping and Handling $ 13,068 $ 15,568 $ 11,955
Personnel 6,219 5,679 5,128
Sales commissions 4,527 4,346 4,298
Services 2,024 1,723 1,571
Packaging 1,306 950 1,093
Other Selling Expenses 3,512 4,001 3,558
Total Selling Expense $ 30,656 $ 32,267 $ 27,603 General and administrative
expenses for the years ended December 31, 2017, 2016 and 2015 were comprised of the following:
December 31,
2017 2016 2015
Personnel $ 10,631 $ 7,938 $ 6,015
Professional Fees 4,207 5,395 4,596
Taxes 895 1,302 1,628
Services 2,850 2,302 1,685
Depreciation and Amortization 4,404 1,788 2,684
Bank charges and tax on financial transactions 1,647 2,881 1,499
Charitable contributions 1,537 1,504 1,425
Other expenses 4,867 4,736 2,654
Total General and administrative expenses $ 31,038 $ 27,846 $ 22,186 </t>
  </si>
  <si>
    <t>Non-Operating Income and Expenses</t>
  </si>
  <si>
    <t>Note 19. Non-Operating Income and Expenses Non-operating income
(net) on our consolidated statement of operations amounted to $3,190, $4,155 and $5,054 for the years ended December 31, 2017,
2016 and 2015, respectively. These amounts are primarily comprised of income from interests on receivables and short-term investments,
rent income and recoveries on scrap materials.</t>
  </si>
  <si>
    <t>Selected Quarterly Financial Data (Unaudited)</t>
  </si>
  <si>
    <t>Quarterly Financial Information Disclosure [Abstract]</t>
  </si>
  <si>
    <t>Note 20. Selected Quarterly Financial Data (unaudited) The following tables
contain (unaudited) quarterly financial statement information for the years ended December 31, 2016 and 2015.
2017 Quarters Ended
March 31, June 30, September 30, December 31,
Operating revenue $ 65,817 $ 80,976 $ 83,384 $ 84,279
Gross profit 22,252 22,544 27,184 27,202
Net income (loss) 1,031 (3,500 ) 7,025 1,169
Net income (loss) attributable to parent 1,019 (3,560 ) 6,924 1,066
Basic income (loss) per share* 0.03 (0.10 ) 0.20 0.03
Diluted income (loss) per share* $ 0.03 $ (0.10 ) $ 0.20 $ 0.03
2016 Quarters Ended
March 31, June 30, September 30, December 31,
Operating revenue $ 63,855 $ 79,813 $ 81,073 $ 80,275
Gross profit 24,690 27,990 31,295 28,672
Net income (loss) 14,356 14,679 (8,783 ) 2,928
Net income (loss) attributable to parent 14,356 14,679 (8,783 ) 2,928
Basic income (loss) per share* 0.49 0.47 (0.28 ) 0.09
Diluted income (loss) per share* $ 0.44 $ 0.40 $ (0.28 ) $ 0.09 *Per share amounts
have been retroactively adjusted to include the dilutive effect of shares issued in relation to a share dividend payment .</t>
  </si>
  <si>
    <t>Subsequent Events</t>
  </si>
  <si>
    <t>Subsequent Events [Abstract]</t>
  </si>
  <si>
    <t>Note 21. Subsequent Events On March 8, 2018,
Tecnoglass Inc. (the “Company”) announced the timing for the payment of its declared regular quarterly dividend of
$0.14 per share for the first quarter of 2018. The dividend will be payable on April 30, 2018 to shareholders of record as of
the close of business on March 29, 2018. The dividend will be paid in cash or ordinary shares, to be chosen at the option of holders
of ordinary shares during an election period beginning April 2, 2018 and lasting until 5:00 P.M. Eastern Time on April 18, 2018.
The value of the ordinary shares to be used to calculate the number of shares to be issued with respect to that portion of the
dividend payable in ordinary shares shall be the average of the closing price of the Company’s ordinary shares on NASDAQ
during the period from April 5, 2018 through April 18, 2018. If no choice is made during this election period, the dividend for
this election period will be paid in ordinary shares of the Company.</t>
  </si>
  <si>
    <t>Basis of Presentation and Summary of Significant Accounting Policies (Policies)</t>
  </si>
  <si>
    <t>Basis of Presentation and Management's Estimates</t>
  </si>
  <si>
    <t>Basis of Presentation and Management’s
Estimates The accompanying
consolidated financial statements have been prepared in accordance with accounting principles generally accepted in the United
States of America (“US GAAP”) and pursuant to the accounting and disclosure rules and regulations of the Securities
and Exchange Commission (“SEC”). Prior year financial
information has been retroactively adjusted for an acquisition under common control. As the acquisition of ESW LLC was deemed to
be a transaction between entities under common control, the assets and liabilities were transferred at the historical cost of ESW
LLC, with prior periods retroactively adjusted to include the historical financial results of the acquired company for the period
they were controlled by ESW LLC in the Company’s financial statements. The accompanying financial statements and related
notes have been retroactively adjusted to include the historical results and financial position of the acquired company prior to
the acquisition date during the periods the assets were under common control. All financial information presented for the periods
after the ESW LLC acquisition represent the consolidated results of operations, financial position and cash flows of the Company
with retroactive adjustments of the results of operations, financial position and cash flows of the acquired company during the
periods the assets were under common control. The preparation
of the accompanying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and
conditions. Estimates inherent in the preparation of these consolidated financial statements relate to the collectability of account
receivables, the valuation of inventories, estimated earnings on uncompleted contracts, useful lives and potential impairment
of long-lived assets, and valuation of warrants and other derivative financial instruments.</t>
  </si>
  <si>
    <t>Principles of Consolidation</t>
  </si>
  <si>
    <t>Principles of Consolidation These financial
statements consolidate TGI, its indirect wholly-owned subsidiaries TG, ES and ESW LLC, its direct wholly owned subsidiaries GM&amp;P,
Tecno LLC and Tecno RE, and majority owned subsidiary Componenti, which are entities in which we have a controlling financial
interest because we hold a majority voting interest. To determine if we hold a controlling financial interest in an entity, we
first evaluate if we are required to apply the variable interest entity (“VIE”) model to the entity, otherwise the
entity is evaluated under the voting interest model. All significant intercompany accounts and transactions are eliminated in
consolidation.</t>
  </si>
  <si>
    <t>Foreign Currency Translation and Transactions</t>
  </si>
  <si>
    <t>Foreign Currency Translation and
Transactions The consolidated
financial statements are presented in U.S. Dollars, the reporting currency. Our foreign subsidiaries’ local currency is
the Colombian Peso, which is also their functional currency as determined by the market analysis, costs and expenses, assets,
liabilities, financing and cash flow indicators. As such, our subsidiaries’ assets and liabilities are translated at the
exchange rate in effect at the balance sheet date, with equity being translated at the historical rates. Revenues and expenses
of our foreign subsidiaries are translated at the average exchange rates for the period. The resulting cumulative foreign currency
translation adjustments from this process are included as a component of accumulated other comprehensive income (loss). Therefore,
the U.S. Dollar value of these items in our financial statements fluctuates from period to period.</t>
  </si>
  <si>
    <t>Cash and Cash Equivalents</t>
  </si>
  <si>
    <t>Cash and Cash Equivalents Cash and cash
equivalents include investments with original maturities of three months or less. As of December 31, 2017, 2016 and 2015, cash
and cash equivalents were primarily comprised of deposits held in operating accounts in Colombia, Panama and United States. As
of December 31, 2017, 2016 and 2015 the Company had no restricted cash.</t>
  </si>
  <si>
    <t>Investments The Company’s
investments are comprised of marketable securities, short term deposits and income producing real estate. Investments which
are held for trading are recorded at fair value and fluctuations in value are recorded as a non-operating income or expense. In
addition, we have investments in long-term marketable equity securities which are classified as available-for-sale securities and
are recorded at fair value. Short- term deposits
and other financial instruments with maturities greater than 90 days and shares in other companies that do not meet the requirements
for equity method treatment are recorded for at cost. We also
have investments in income-producing real estate. This real estate is recorded at cost and is depreciated using the straight-line
method over its estimated useful life. The depreciation and rental income associated with this real estate are recognized in the
consolidated statement of operations. These investments are recorded within long term assets on the Company’s balance sheet.</t>
  </si>
  <si>
    <t>Trade Accounts Receivable Trade accounts
receivable are recorded net of allowances for cash discounts for prompt payment, doubtful accounts and sales return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collectability of an account
may be in doubt. Other factors that the Company considers include its existing contractual obligations, historical payment patterns
of its customers and individual customer circumstances, and a review of the local economic environment and its potential impact
on the collectability of accounts receivable. Account balances deemed to be uncollectible are written off after all means of collection
have been exhausted and the potential for recovery is considered remote. On certain fixed
price contracts, a portion of the amounts billed are withheld by the customer as a retainage which typically amount to 10% of
the invoiced amount and can remain outstanding for several months until a final good receipt of the complete project to the customers
satisfaction.</t>
  </si>
  <si>
    <t>Concentration of Risks and Uncertainties</t>
  </si>
  <si>
    <t>Concentration of Risks and Uncertainties Financial instruments
which potentially subject the Company to credit risk consist primarily of cash and trade accounts receivable. The Company mitigates
its cash risk by maintaining its cash deposits with major financial institutions in the United States and Colombia. As discussed
above, the Company mitigates its risk to trade accounts receivable by performing on-going credit evaluations of its customers.</t>
  </si>
  <si>
    <t>Related Party Transactions</t>
  </si>
  <si>
    <t>Related party transactions The Company has
related party transactions such as sales, purchases, leases, guarantees, and other payments. We periodically performed a related
party analysis to identify transactions to disclose. Depending on the transactions, we aggregate some related party information
by type.</t>
  </si>
  <si>
    <t>Inventories Inventories of
raw materials, which consist primarily of purchased and processed glass, aluminum, parts and supplies held for use in the ordinary
course of business, are valued at the lower of cost or market. Cost is determined using a weighted-average method. Inventory consisting
of certain job specific materials not yet installed (work in process) are valued using the specific identification method. Cost
for finished product inventory are recorded and maintained at the lower of cost or market. Cost includes raw materials and direct
and applicable indirect manufacturing overheads. Also, inventories related to contracts in progress are included within work in
process and finished goods, and are stated at using the specific identification method and lower of cost or market, respectively,
and are expected to turn over in less than one year. Reserves for excess
or slow-moving raw materials inventories are updated based on historical experience of a variety of factors including sales volume
and levels of inventories at the end of the period. The Company does not maintain allowances for the lower of cost or market for
inventories of finished products as its products are manufactured based on firm orders rather than built-to-stock.</t>
  </si>
  <si>
    <t>Property, Plant and Equipment Property, plant
and equipment are recorded at cost. Significant improvements and renewals that extend the useful life of the asset are capitalized.
Interest caused while acquired property is under construction and installation are capitalized. Repairs and maintenance are charged
to expense as incurred. When property is retired or otherwise disposed of, the cost and related accumulated depreciation are removed
from the accounts and any related gains or losses are included in income as a reduction to or increase in selling, general and
administrative expenses. Depreciation is computed on a straight-line basis, based on the following estimated useful lives:
Buildings 20 years
Machinery and equipment 10 years
Furniture and fixtures 10 years
Office equipment and software 5 years
Vehicles 5 years The Company also
records within fixed assets all the underlying assets of a capital lease. Initial recognition of these assets are done at the
present value of all future lease payments. A capital lease is a lease in which the lessor transferred substantially all of the
benefits and risks associated with the ownership of the property.</t>
  </si>
  <si>
    <t>Long Lived Assets</t>
  </si>
  <si>
    <t>Long Lived Assets The Company periodically
reviews the carrying values of its long lived assets when events or changes in circumstances would indicate that it is more likely
than not that their carrying values may exceed their realizable values, and record impairment charges when considered necessary. When circumstances
indicate that an impairment may have occurred, the Company tests such assets for recoverability by comparing the estimated undiscounted
future cash flows expected to result from the use of such assets and their eventual disposition to their carrying amounts. If
the undiscounted future cash flows are less than the carrying amount of the asset, an impairment loss, measured as the excess
of the carrying value of the asset over its estimated fair value, is recognized. Fair value is determined through various valuation
techniques, including discounted cash flow models, quoted market values and third-party independent appraisals, as considered
necessary.</t>
  </si>
  <si>
    <t>Goodwill We review goodwill
for impairment each year on December 31 st</t>
  </si>
  <si>
    <t>Intangible Assets</t>
  </si>
  <si>
    <t>Intangible Assets Intangible assets
with definite lives subject to amortization are amortized on a straight-line basis. We also review these intangibles for impairment
when events or significant changes in circumstance indicate that the carrying value may not be recoverable. Events or circumstances
that indicate that impairment testing may be required include changes in building codes and regulation, loss of key personnel
or a significant adverse change in business climate or regulations. There were no triggering events or circumstances noted and
as such no impairment was needed for the intangible assets subject to amortization. See Note 7 - Goodwill and Intangible Assets
for additional information.</t>
  </si>
  <si>
    <t>Common Stock Purchase Warrants</t>
  </si>
  <si>
    <t>Common Stock Purchase Warrants The Company classifies
as equity any warrants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if any, at each reporting date to determine
whether a change in classification between assets and liabilities is required. As of December 20, 2016, the Company no longer
has warrants outstanding.</t>
  </si>
  <si>
    <t>Financial Liabilities</t>
  </si>
  <si>
    <t>Financial Liabilities Financial liabilities
correspond to the financing obtained by the Company through bank credit facilities and accounts payable to suppliers and creditors.
Financial liabilities are initially recognized based on their fair value, which is usually equal to the transaction value less
directly attributable costs. Subsequently, such financial liabilities are carried at their amortized cost according to the effective
interest rate method determined at initial recognition, and recognized in the results of the period during the time of amortization
of the financial obligation.</t>
  </si>
  <si>
    <t>Stock-Based Compensation</t>
  </si>
  <si>
    <t>Stock-Based Compensation We account for
stock-based compensation in accordance with ASC 718, Compensation - Stock Compensation</t>
  </si>
  <si>
    <t>Fair Value of Financial Instruments</t>
  </si>
  <si>
    <t>Fair Value of Financial Instruments ASC 820, Fair
Value Measurements The standard describes three level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by observable market data for substantially the full term of the assets or liabilities. Level 3: Unobservable inputs
that are supported by little or no market activity and that are significant to the fair value of the assets or liabilities. See Note 12 - Fair Value Measurements.</t>
  </si>
  <si>
    <t>Revenue Recognition</t>
  </si>
  <si>
    <t>Revenue Recognition Our principal sources
of revenue are derived from product sales of manufactured glass and aluminum products. Revenue is recognized when (i) persuasive
evidence of an arrangement exists in the form of a signed purchase order or contract, (ii) delivery has occurred per contracted
terms, (iii) fees and prices are fixed and determinable, and (iv) collectability of the sale is reasonably assured. All revenue
is recognized net of discounts, returns and allowances. Delivery to the customer is deemed to have occurred when the title is passed
to the customer. Generally, title passes to the customer upon shipment, but title transfer may occur when the customer receives
the product based on the terms of the agreement with the customer. Revenues from
fixed price contracts, which amount to approximately 47.0%, 16.0% and 21.6% of the Company’s sales for the year ended December
31, 2017, 2016 and 2015, respectively, are recognized using the percentage-of-completion method, measured by the percentage of
costs incurred to date to total estimated costs for each contract. Revenues recognized in advance of amounts billable pursuant
to contracts terms are recorded as unbilled receivables on uncompleted contracts based on work performed and costs to date. Unbilled
receivables on uncompleted contracts are billable upon various events, including the attainment of performance milestones, delivery
and installation of products, or completion of the contract. Revisions to cost estimates as contracts progress have the effect
of increasing or decreasing expected profits each period. Changes in contract estimates occur for a variety of reasons, including
changes in contract scope, estimated revenue and estimated costs to complete. Provisions for estimated losses on uncompleted contracts
are made in the period in which such losses are determined. Changes in contract performance and estimated profitability may result
in revisions to costs and income and are recognized in the period in which the revisions are determined and do not have a material
effect on the Company’s financial statements.</t>
  </si>
  <si>
    <t>Shipping and Handling Costs</t>
  </si>
  <si>
    <t>Shipping and Handling Costs The Company classifies amounts billed
to customers related to shipping and handling as product revenues. The Company records and presents shipping and handling costs
in selling expenses.</t>
  </si>
  <si>
    <t>Sales Tax and Value Added Taxes</t>
  </si>
  <si>
    <t>Sales Tax and Value Added Taxes The Company accounts
for sales taxes and value added taxes imposed on its goods and services on a net basis - value added taxes paid for goods and
services purchased is netted against value added tax collected from customers and the net amount is paid to the government. The
current value added tax rate in Colombia for all of the Company’s products is 19%. A municipal industry and commerce tax
(ICA) sales tax of 0.7% is payable on all of the Company’s products sold in the Colombian market.</t>
  </si>
  <si>
    <t>Product Warranties</t>
  </si>
  <si>
    <t>Product Warranties The Company offers
product warranties in connection with the sale and installation of its products that are competitive in the markets in which the
products are sold. Standard warranties depend upon the product and service, and are generally from five to ten years for architectural
glass, curtain wall, laminated and tempered glass, window and door products. Warranties are not priced or sold separately and do
not provide the customer with services or coverages in addition to the assurance that the product complies with original agreed-upon
specifications. Claims are settled by replacement of the warrantied products. The Company evaluated
historical information regarding claims for replacements under warranties and concluded that the costs that the Company has incurred
in relation to these warranties have not been material.</t>
  </si>
  <si>
    <t>Advertising Costs</t>
  </si>
  <si>
    <t>Advertising Costs Advertising costs
are expensed as they are incurred and are included in general and administrative expenses. Advertising costs for the years ended
December 31, 2017, 2016 and 2015 amounted to approximately $1,385, $1,293 and $958, respectively.</t>
  </si>
  <si>
    <t>Employee Benefits</t>
  </si>
  <si>
    <t>Employee Benefits The Company provides
benefits to its employees in accordance with Colombian labor laws. Employee benefits do not give rise to any long term liability.</t>
  </si>
  <si>
    <t>Income Taxes The Company’s
operations in Colombia are subject to the taxing jurisdiction of the Republic of Colombia. Tecnoglass LLC and Tecnoglass RE LLC
are subject to the taxing jurisdiction of the United States. TGI and Tecnoglass Holding are subject to the taxing jurisdiction
of the Cayman Islands. Annual tax periods prior to December 2014 are no longer subject to examination by taxing authorities in
Colombia. GM&amp;P, Componenti and ESW LLC are U.S. entities based in Florida subject to U.S. federal and state income taxes. The Company accounts
for income taxes using the asset and liability approach of accounting for income taxes (ASC 740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For each tax jurisdiction
in which the Company operates, deferred tax assets and liabilities are offset against one another and are presented as a single
noncurrent amount within the consolidated balance sheets. The Company presents
deferred tax assets and liabilities net as either a non-current asset or liability, depending on the net deferred tax position.
The Company recognizes the financial statement effects of uncertain income tax positions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Interest accrued related to unrecognized tax and income tax related penalties are included in the provision for income
taxes. The uncertain income taxes positions are recorded in “Taxes payable” in the consolidated balance sheets.</t>
  </si>
  <si>
    <t>Earnings Per Share</t>
  </si>
  <si>
    <t>Earnings per Share The Company computes
basic earnings per share by dividing net income by the weighted-average number of ordinary shares outstanding during the period.
Income per share assuming dilution (diluted earnings per share) would give effect to dilutive options, warrants, and other potential
ordinary shares outstanding during the period. See Note 16 - Shareholders’ Equity for further detail on the calculation
of earnings per share.</t>
  </si>
  <si>
    <t>Recently Issued Accounting Pronouncements</t>
  </si>
  <si>
    <t>Recently Issued Accounting Pronouncements In January 2017,
the FASB issued ASU No. 2017-01, “Clarifying the Definition of a Business” (“ASU 2017-01”). ASU 2017-01
provides amendments to ASC No. 805, “Business Combinations,” which clarify the definition of a business with the objective
of adding guidance to assist entities with evaluating whether transactions should be accounted for as acquisitions (or disposals)
of assets or businesses. The amendments in this update are effective prospectively during interim and annual periods beginning
after December 15, 2017, with early adoption permitted. We evaluated the effect of this ASU and thise standard had no impact on
our consolidated financial statements. In January 2017,
the FASB issued ASU No. 2017-04, “Simplifying the Test for Goodwill Impairment” (“ASU 2017-04”). ASU 2017-04
provides amendments to ASC No. 350, “Intangibles - Goodwill and Other” (“ASC 350”), which eliminate Step
2 from the goodwill impairment test. Entities should perform their goodwill impairment tests by comparing the fair value of a reporting
unit with its carrying amount and recognize an impairment charge for the amount by which the carrying amount exceeds the reporting
unit’s fair value. The amendments in this update are effective prospectively during interim and annual periods beginning
after December 15, 2019, with early adoption permitted. We evaluated the effect of this ASU and this standard had no material impact
on our consolidated financial statements. In August 2016,
the FASB issued ASU 2016-15, Statement of Cash Flows (Topic 230): Classification of Certain Cash Receipts and Cash Payments (“ASU
2016-15”). ASU 2016-15 reduces diversity in practice by providing guidance on the classification of certain cash receipts
and payments in the statement of cash flows. ASU 2016-15 clarifies that when cash receipts and cash payments have aspects of more
than one class of cash flows and cannot be separated, classification will depend on the predominant source or use. ASU 2016-15
is effective on a retrospective basis for fiscal years, and for interim periods within those fiscal years, beginning after December
15, 2017, with early adoption permitted. Adoption of this ASU has no material impact our consolidated financial statements. In May 2016, the
FASB also issued ASU 2016-12, Revenue from Contracts with Customers - Narrow-Scope Improvements and Practical Expedients (“ASU
2016-12”), which provides clarification on certain topics within ASU 2014-09, Revenue from Contracts with Customers (Topic
606) (“ASU 2014-09”), including assessing collectability, presentation of sales taxes, the measurement date for non-cash
consideration and completed contracts at transition, as well as providing a practical expedient for contract modifications at transition.
The effective date and transition requirements for the amendments in ASU 2016-08, ASU 2016-10 and ASU 2016-12 are the same as the
effective date and transition requirements of ASU 2014-09, which is effective for fiscal years, and for interim periods within
those years, beginning after December 15, 2017. The Company has evaluated the effect of adopting this ASU and these standards had
no impact on our consolidated financial statements.In August 2015, the FASB issued ASU No. 2015-14, “Revenue from Contracts
with Customers - Deferral of the Effective Date.” ASU 2015-14 defers the effective date of Update 2014-09 for all entities
by one year. Early adoption is permitted. Below is the description of ASU 2014-09 which the Company has evaluated. In May 2014,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is effective for fiscal year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has identified all of its contracts, identified its performance obligations,
determined transaction prices and allocated the transaction price to performance obligations as well as determining the amount
of revenues to recognize under the new standatrd ASC 606. The Company compared the results of this analysis and the results under
the prior standard ASC 605 and does not result in material differences on the Company’s financial statments. The Company
continues to work on this analysis to ensure that in fact no differences need to be recognized; nevertheless, it does not expect
to reach a different conclusion once the analysis has been fully completed. In February 2016,
the FASB issued ASU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recognition, measurement, and presentation of expenses and cash flows arising from a lease by a
lessee have not significantly changed from current GAAP.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mendments of this ASU are effective for reporting periods beginning after December 15, 2018, with early
adoption permitted. An entity will be required to recognize and measure leases at the beginning of the earliest period presented
using a modified retrospective approach. The Company is currently evaluating the potential effect of this ASU on its consolidated
financial statements.</t>
  </si>
  <si>
    <t>Basis of Presentation and Summary of Significant Accounting Policies (Tables)</t>
  </si>
  <si>
    <t>Schedule of Property, Plant and Equipment Estimated Useful Lives</t>
  </si>
  <si>
    <t>Depreciation is
computed on a straight-line basis, based on the following estimated useful lives:
Buildings 20 years
Machinery and equipment 10 years
Furniture and fixtures 10 years
Office equipment and software 5 years
Vehicles 5 years</t>
  </si>
  <si>
    <t>Acquisitions (Tables)</t>
  </si>
  <si>
    <t>Summary of Purchase Price Allocation of Total Consideration Transferred</t>
  </si>
  <si>
    <t xml:space="preserve">The following table
summarizes the purchase price allocation of the total consideration transferred:
Consideration Transferred:
Notes payable (Cash or Stock) $ 35,000
Fair value of the non-controlling interest in Componenti 1,141
Recognized amounts of identifiable assets acquired and liabilities assumed: Preliminary Purchase Price Allocation Measurement Period Adjustments Final Purchase Price Allocation
Cash and equivalents $ 509 509
Accounts receivable 42,314 42,314
Other current assets 5,287 242 5,529
Property, plant, and equipment 684 684
Other non-current tangible assets 59 59
Trade name 980 980
Non-compete agreement 165 165
Contract backlog 3,090 3,090
Customer relationships 4,140 4,140
Accounts payable (22,330 ) 275 (22,055 )
Other current liabilities assumed (13,967 ) (242 ) (14,209 )
Non-current liabilities assumed (3,634 ) (3,231 ) (6,865 )
Total identifiable net assets 17,297 (2,956 ) 14,341
Goodwill (including Workforce) $ 18,844 2,956 $ 21,800 </t>
  </si>
  <si>
    <t>Schedule of Pro Forma Results of Operations</t>
  </si>
  <si>
    <t xml:space="preserve">The unaudited pro
forma results do not include the impact of synergies, nor any potential impacts on current or future market conditions which could
alter the following unaudited pro forma results.
Pro-Forma Pro-Forma
Twelve months Twelve months
Ended Ended
(in thousands, except per share amounts) December 31, 2017 December 31, 2016
Pro Forma Results
Net sales $ 324,523 $ 365,047
Net (loss) income attributable to parent $ 4,719 $ 27,600
Net income per common share:
Basic $ 0.14 $ 0.89
Diluted $ 0.13 $ 0.85 </t>
  </si>
  <si>
    <t>Trade Accounts Receivable (Tables)</t>
  </si>
  <si>
    <t>Schedule of Trade Accounts Receivable</t>
  </si>
  <si>
    <t xml:space="preserve">Trade accounts
receivable consists of the following:
December 31,
2017 2016
Current accounts receivable $ 85,255 $ 87,704
Retainage 27,938 6,676
Trade accounts receivable 113,193 94,380
Less: Allowance for doubtful accounts (2,729 ) (2,083 )
$ 110,464 $ 92,297 </t>
  </si>
  <si>
    <t>Schedule of Changes in Allowance for Doubtful Accounts Receivable</t>
  </si>
  <si>
    <t xml:space="preserve">The changes in
allowances for doubtful accounts for the years ended December 31, 2017 and 2016 are as follows:
December 31,
2017 2016
Balance at beginning of year $ 2,083 $ 189
Provision for bad debts 3,128 4,686
Deductions and write-offs, net of foreign currency adjustment (2,482 ) (2,792 )
Balance at end of year $ 2,729 $ 2,083 </t>
  </si>
  <si>
    <t>Other Assets (Tables)</t>
  </si>
  <si>
    <t>Schedule of Other Assets</t>
  </si>
  <si>
    <t xml:space="preserve">Other assets consists of the following:
December 31,
2017 2016
Advances to Suppliers and Loans $ 795 $ 716
Prepaid Income Taxes 15,573 14,080
Employee Receivables 455 489
Other Creditors 691 804
$ 17,514 $ 16,089 </t>
  </si>
  <si>
    <t>Other Long Term Assets (Tables)</t>
  </si>
  <si>
    <t>Schedule of Other Long Term Assets</t>
  </si>
  <si>
    <t xml:space="preserve">Other long term assets
are comprised of the following:
December 31,
2017 2016
Real estate investments $ 2,069 $ 5,125
Cost method investment 500 500
Deferred tax assets 103 -
Other long term assets 82 1,687
$ 2,752 $ 7,312 </t>
  </si>
  <si>
    <t>Goodwill and Intangible Assets (Tables)</t>
  </si>
  <si>
    <t>Schedule of Goodwill</t>
  </si>
  <si>
    <t xml:space="preserve">The table below provides a reconciliation
of the beginning and ending balances of the Goodwill recorded on the Company’s balance sheet:
Beginning balance - December 31, 2016 $ 1,330
GM&amp;P Acquisition 21,800
Ending balance – December 31, 2017 $ 23,130 </t>
  </si>
  <si>
    <t>Schedule of Finite-Lived Intangible Assets</t>
  </si>
  <si>
    <t xml:space="preserve">Intangible assets
include Miami-Dade County Notices of Acceptances (NOA’s), which are certificates in the required to market hurricane- resistant
glass in Florida. Also, it includes the intangibles acquired from the acquisition of GM&amp;P.
December 31, 2017
Gross Acc. Amort. Net
Trade Names $ 980 $ (163 ) $ 817
Notice of Acceptances (NOAs), product designs and other intellectual property 10,826 (5,467 ) 5,359
Non-compete Agreement 165 (28 ) 137
Contract Backlog 3,090 (1,287 ) 1,803
Customer Relationships 4,140 (739 ) 3,401
Total $ 19,201 $ (7,684 ) $ 11,517
December 31, 2016
Gross Acc. Amort. Net
Notice of Acceptances (NOAs) and product designs 8,524 (3,969 ) 4,555
December 31, 2015
Gross Acc. Amort. Net
Notice of Acceptances (NOAs) and product designs 6,446 (3,102 ) 3,344 </t>
  </si>
  <si>
    <t>Schedule of Finite-Lived Intangible Assets, Future Amortization Expense</t>
  </si>
  <si>
    <t xml:space="preserve">The estimated aggregate
amortization expense for each of the five succeeding years as of December 31, 2017 is as follows:
Year ending (in thousands)
2018 $ 3,736
2019 2,406
2020 2,026
2021 1,996
2022 997
Thereafter 356
$ 11,517 </t>
  </si>
  <si>
    <t>Inventories (Tables)</t>
  </si>
  <si>
    <t>Schedule of Inventories</t>
  </si>
  <si>
    <t xml:space="preserve">Inventories are
comprised of the following
December 31, 2017 December 31, 2016
Raw materials $ 40,509 $ 40,219
Work in process 11,468 5,606
Finished goods 13,236 4,124
Stores and spares 6,134 5,016
Packing material 438 284
71,785 55,249
Less: inventory allowances (129 ) (157 )
$ 71,656 $ 55,092 </t>
  </si>
  <si>
    <t>Property, Plant and Equipment (Tables)</t>
  </si>
  <si>
    <t>Schedule of Property, Plant and Equipment</t>
  </si>
  <si>
    <t xml:space="preserve">Property, plant
and equipment is comprised of the following:
December 31, 2017 December 31, 2016
Building $ 59,237 $ 50,887
Machinery and equipment 134,536 132,333
Office equipment and software 5,936 4,980
Vehicles 1,834 1,648
Furniture and fixtures 2,274 2,141
Total property, plant and equipment 203,817 191,989
Accumulated depreciation (66,083 ) (49,277 )
Net book value of property and equipment 137,734 142,712
Land 30,967 28,085
Total property, plant and equipment, net $ 168,701 $ 170,797 </t>
  </si>
  <si>
    <t>Schedule of Roll Forward of Property Plant and Equipment</t>
  </si>
  <si>
    <t xml:space="preserve">The roll forward of Property,
plant and equipment for the years ended December 31, 2017, 2016 and 2015 is as follows:
December 31,
2017 2016
Property, Plant and Equipment
Beginning balance $ 220,074 $ 168,992
GM&amp;P Acquisition 961 -
Additions 8,782 42,719
Disposals (17 ) (381 )
Reclassifications 5,459 -
Effect of Foreign currency translation (475 ) 8,744
Ending Balance $ 234,784 $ 220,074
Accumulated Depreciation
Beginning Balance $ (49,277 ) $ (33,018 )
GM&amp;P Acquisition (277 ) -
Depreciation Expense (17,472 ) (14,508 )
Reclassification to investment property (585 ) -
Effect of Foreign Currency Translation 1,528 (1,751 )
Ending balance $ (66,083 ) $ (49,277 )
Property, plant and Equipment, Net $ 168,701 $ 170,797 </t>
  </si>
  <si>
    <t>Debt (Tables)</t>
  </si>
  <si>
    <t>Schedule of Long Term Debt</t>
  </si>
  <si>
    <t xml:space="preserve">The Company’s
debt is comprised of the following:
December 31, 2017 December 31, 2016
Revolving lines of credit $ 638 $ 13,168
Capital lease 245 23,696
Unsecured senior note 210,000 -
Other loans 20,293 165,330
Less: Deferred cost of financing (6,918 ) (2,597 )
Total obligations under borrowing arrangements 224,258 199,597
Less: Current portion of long-term debt and other current borrowings 3,260 2,651
Long-term debt $ 220,998 $ 196,946 </t>
  </si>
  <si>
    <t>Schedule of Maturities of Long Term Debt</t>
  </si>
  <si>
    <t xml:space="preserve">Maturities of long
term debt and other current borrowings are as follows as of December 31, 2017:
Year Ending December 31,
2018 $ 3,260
2019 2,400
2020 2,379
2021 2,348
2022 212,350
Thereafter 8,439
Total $ 231,176 </t>
  </si>
  <si>
    <t>Income Taxes (Tables)</t>
  </si>
  <si>
    <t>Schedule of Components of Income Tax Expense (Benefit)</t>
  </si>
  <si>
    <t xml:space="preserve">The components of income
tax expense (benefit) are as follows:
December 31,
2017 2016 2015
Current income tax
United States $ 4,558 $ - $ -
Colombia 7,372 16,318 20,809
11,930 16,318 20,809
Deferred income Tax
United States (2,328 ) - -
Colombia (3,809 ) (246 ) (118 )
(6,137 ) (246 ) (118 )
Total Provision for Income Tax $ 5,793 $ 16,072 $ 20,691 </t>
  </si>
  <si>
    <t>Schedule of Effective Income Tax Rate Reconciliation</t>
  </si>
  <si>
    <t>A reconciliation of the
statutory tax rate in Colombia to the Company’s effective tax rate is as follows:
December 31,
2017 2016 2015
Income tax expense at statutory rates 37.0 % 40.0 % 39.0 %
Change in fair value of warrant liability - % -0.8 % 122.5 %
Change in fair value of Earnout shares - % -4.8 % 53.4 %
Other non-deductible expenses 14.7 % -4.2 % 48.4 %
Withholding tax on debt payments 9.3 % - % - %
Other non-taxable income -9.5 % 10.7 % -2.2 %
Effective tax rate 51.5 % 40.9 % 261.1 %</t>
  </si>
  <si>
    <t>Schedule of Deferred Tax Assets and Liabilities</t>
  </si>
  <si>
    <t>The Company has the following
deferred tax assets and liabilities:
December 31,
2017 2016
Deferred tax assets:
Accounts Receivable Clients - not delivered FOB $ - $ 930
Property, plant and equipment adjustments 483 564
Financial Liabilities - 24
Deferred profit on other assets 108 107
Foreign currency transactions 1,551
Provision Inventory obsolescence 35 36
Total deferred tax assets $ 2,178 $ 1,661
Deferred tax liabilities:
Inventory - not delivered FOB $ 1,134 $ 1,507
Unbilled receivables uncompleted contracts 726 2,649
Depreciation and Amortization 2,532 1,028
Total deferred tax liabilities $ 2,124 $ 5,184
Net deferred tax $ 2,214 $ 3,523</t>
  </si>
  <si>
    <t>Schedule of Net Deferred Tax Liability</t>
  </si>
  <si>
    <t>Net deferred tax is presented
on the balance sheet as follows:
December 31,
2017 2016
Long term deferred income tax asset $ 103 $ -
Less: long term deferred income tax liability $ 2,317 $ 3,523</t>
  </si>
  <si>
    <t>Fair Value Measurements (Tables)</t>
  </si>
  <si>
    <t>Summary of Fair Value and Carrying Amounts of Long Term Debt</t>
  </si>
  <si>
    <t xml:space="preserve">The following table
summarizes the fair value and carrying amounts of our long-term debt:
December 31
2017 2016
Fair Value 240,057 190,190
Carrying Value 220,998 196,786 </t>
  </si>
  <si>
    <t>Related Parties (Tables)</t>
  </si>
  <si>
    <t>Schedule of Related Parties</t>
  </si>
  <si>
    <t>The following is a summary
of assets, liabilities, and income and expense transactions with all related parties, shareholders, directors and managers:
December 31, December 31,
2017 2016
Assets
Current Assets
Due from VS $ 6,240 $ 9,143
Due from other related parties 2,260 1,852
$ 8,500 $ 10,995
Long Term Trade receivable from VS $ - $ -
Investments - -
Liabilities
Due to related parties $ (975 ) $ (3,668 )
December 31, 2017 December 31, 2016 December 31, 2015
Revenues $ 5,081 $ 9,742 $ 9,942
Interest Income - 235 451
Expenses-
Paid to other related parties 2,880 2,395 3,036</t>
  </si>
  <si>
    <t>Shareholders' Equity (Tables)</t>
  </si>
  <si>
    <t>Schedule of Earnings Per Share, Basic and Diluted</t>
  </si>
  <si>
    <t>The following table
sets forth the computation of the basic and diluted earnings per share for the years ended December 31, 2017, 2016 and 2015:
December 31,
2017 2016 2015
Numerator for basic and diluted earnings per shares
Net Income (Loss) $ 5,725 $ 23,180 $ (11,020 )
Denominator
Denominator for basic earnings per ordinary share - weighted average shares outstanding 34,822,313 30,850,866 29,081,196
Effect of dilutive securities and stock dividend 499,080 1,521,094 -
Denominator for diluted earnings per ordinary share - weighted average shares outstanding 35,321,393 32,371,866 29,081,196
Basic earnings per ordinary share $ 0.16 $ 0.75 $ (0.38 )
Diluted earnings per ordinary share $ 0.16 $ 0.72 $ (0.38 )</t>
  </si>
  <si>
    <t>Segment and Geographic Information (Tables)</t>
  </si>
  <si>
    <t>Schedule of Segment and Geographic Information</t>
  </si>
  <si>
    <t xml:space="preserve">The following tables
present geographical information about external customers and revenues from external customer by product groups. Geographical information
is based on the location where there the customer is located.
December 31,
2017 2016 2015
Colombia $ 63,539 $ 98,758 $ 81,290
United States 238,529 189,985 145,207
Panama 4,259 9,444 7,329
Other 8,129 6,829 8,413
Total Revenues $ 314,456 $ 305,016 $ 242,239
December 31,
2017 2016 2015
Glass and framing components $ 67,311 $ 89,850 $ 85,034
Windows and architectural systems 247,144 215,166 157,205
Total Revenues $ 314,456 $ 305,016 $ 242,239 </t>
  </si>
  <si>
    <t>Schedule of Long-lived Assets</t>
  </si>
  <si>
    <t xml:space="preserve">The Company’s
long-lived assets are distributed geographically as follows:
December 31,
2017 2016 2015
Colombia $ 166,380 $ 172,478 $ 137,080
United States 39,037 5,631 5,314
Total long lived assets $ 205,417 $ 178,109 $ 142,394 </t>
  </si>
  <si>
    <t>Operating Expenses (Tables)</t>
  </si>
  <si>
    <t>Schedule of Other Operating Cost and Expense, by Component</t>
  </si>
  <si>
    <t xml:space="preserve">Selling expenses
for the years ended December 31, 2017, 2016 and 2015 were comprised of the following:
December 31,
2017 2016 2015
Shipping and Handling $ 13,068 $ 15,568 $ 11,955
Personnel 6,219 5,679 5,128
Sales commissions 4,527 4,346 4,298
Services 2,024 1,723 1,571
Packaging 1,306 950 1,093
Other Selling Expenses 3,512 4,001 3,558
Total Selling Expense $ 30,656 $ 32,267 $ 27,603 General and administrative
expenses for the years ended December 31, 2017, 2016 and 2015 were comprised of the following:
December 31,
2017 2016 2015
Personnel $ 10,631 $ 7,938 $ 6,015
Professional Fees 4,207 5,395 4,596
Taxes 895 1,302 1,628
Services 2,850 2,302 1,685
Depreciation and Amortization 4,404 1,788 2,684
Bank charges and tax on financial transactions 1,647 2,881 1,499
Charitable contributions 1,537 1,504 1,425
Other expenses 4,867 4,736 2,654
Total General and administrative expenses $ 31,038 $ 27,846 $ 22,186 </t>
  </si>
  <si>
    <t>Selected Quarterly Financial Data (Tables)</t>
  </si>
  <si>
    <t>Schedule of Unaudited Quarterly Financial Statement</t>
  </si>
  <si>
    <t>The following tables
contain (unaudited) quarterly financial statement information for the years ended December 31, 2016 and 2015.
2017 Quarters Ended
March 31, June 30, September 30, December 31,
Operating revenue $ 65,817 $ 80,976 $ 83,384 $ 84,279
Gross profit 22,252 22,544 27,184 27,202
Net income (loss) 1,031 (3,500 ) 7,025 1,169
Net income (loss) attributable to parent 1,019 (3,560 ) 6,924 1,066
Basic income (loss) per share* 0.03 (0.10 ) 0.20 0.03
Diluted income (loss) per share* $ 0.03 $ (0.10 ) $ 0.20 $ 0.03
2016 Quarters Ended
March 31, June 30, September 30, December 31,
Operating revenue $ 63,855 $ 79,813 $ 81,073 $ 80,275
Gross profit 24,690 27,990 31,295 28,672
Net income (loss) 14,356 14,679 (8,783 ) 2,928
Net income (loss) attributable to parent 14,356 14,679 (8,783 ) 2,928
Basic income (loss) per share* 0.49 0.47 (0.28 ) 0.09
Diluted income (loss) per share* $ 0.44 $ 0.40 $ (0.28 ) $ 0.09 *Per share amounts
have been retroactively adjusted to include the dilutive effect of shares issued in relation to a share dividend payment .</t>
  </si>
  <si>
    <t>General (Details Narrative) - USD ($) $ / shares in Units, $ in Thousands</t>
  </si>
  <si>
    <t>Mar. 01, 2017</t>
  </si>
  <si>
    <t>Dec. 02, 2016</t>
  </si>
  <si>
    <t>Ordinary shares issued, amount</t>
  </si>
  <si>
    <t>Parent Company [Member]</t>
  </si>
  <si>
    <t>Business combination, step acquisition, equity interest in acquire, percentage</t>
  </si>
  <si>
    <t>85.06%</t>
  </si>
  <si>
    <t>ESW LLC [Member]</t>
  </si>
  <si>
    <t>100.00%</t>
  </si>
  <si>
    <t>Purchase price of business acquired</t>
  </si>
  <si>
    <t>Ordinary shares issued, shares</t>
  </si>
  <si>
    <t>Sale of stock, price per share</t>
  </si>
  <si>
    <t>Cash</t>
  </si>
  <si>
    <t>Accounts receivable</t>
  </si>
  <si>
    <t>Subsidiary ES [Member]</t>
  </si>
  <si>
    <t>14.94%</t>
  </si>
  <si>
    <t>Giovanni Monti and Partners Consulting and Glazing Contractors, Inc [Member]</t>
  </si>
  <si>
    <t>Giovanni Monti and Partners Consulting and Glazing Contractors, Inc [Member] | Payable on or Before September 1, 2017 [Member]</t>
  </si>
  <si>
    <t>Basis of Presentation and Summary of Significant Accounting Policies (Details Narrative) - USD ($) $ in Thousands</t>
  </si>
  <si>
    <t>1 Months Ended</t>
  </si>
  <si>
    <t>Nov. 30, 2016</t>
  </si>
  <si>
    <t>Oct. 31, 2016</t>
  </si>
  <si>
    <t>Significant Accounting Policies [Line Items]</t>
  </si>
  <si>
    <t>Restricted cash</t>
  </si>
  <si>
    <t>Percentage of retainage on customers</t>
  </si>
  <si>
    <t>10.00%</t>
  </si>
  <si>
    <t>Percentage of revenues</t>
  </si>
  <si>
    <t>47.00%</t>
  </si>
  <si>
    <t>16.00%</t>
  </si>
  <si>
    <t>21.60%</t>
  </si>
  <si>
    <t>Value added tax, percentage</t>
  </si>
  <si>
    <t>19.00%</t>
  </si>
  <si>
    <t>Sales tax, percentage</t>
  </si>
  <si>
    <t>0.70%</t>
  </si>
  <si>
    <t>Advertising costs</t>
  </si>
  <si>
    <t>Members of Audit Committee [Member]</t>
  </si>
  <si>
    <t>Additional payment on stock granted, value, share-based compensation</t>
  </si>
  <si>
    <t>Chair of Audit Committee [Member]</t>
  </si>
  <si>
    <t>Non-Employee Directors [Member]</t>
  </si>
  <si>
    <t>Stock granted, value, share-based compensation</t>
  </si>
  <si>
    <t>Basis of Presentation and Summary of Significant Accounting Policies - Schedule of Property, Plant and Equipment Estimated Useful Lives (Details)</t>
  </si>
  <si>
    <t>Buildings [Member]</t>
  </si>
  <si>
    <t>Property, plant and equipment, useful life</t>
  </si>
  <si>
    <t>20 years</t>
  </si>
  <si>
    <t>Machinery and Equipment [Member]</t>
  </si>
  <si>
    <t>10 years</t>
  </si>
  <si>
    <t>Furniture and Fixtures [Member]</t>
  </si>
  <si>
    <t>Office Equipment and Software [Member]</t>
  </si>
  <si>
    <t>5 years</t>
  </si>
  <si>
    <t>Vehicles [Member]</t>
  </si>
  <si>
    <t>Acquisitions (Details Narrative) - USD ($) $ / shares in Units, $ in Thousands</t>
  </si>
  <si>
    <t>Weighted average amortization period</t>
  </si>
  <si>
    <t>4 years 9 months 18 days</t>
  </si>
  <si>
    <t>Fair value of non-controlling interest amount</t>
  </si>
  <si>
    <t>Minimum [Member] | Customer Relationships [Member]</t>
  </si>
  <si>
    <t>2 years</t>
  </si>
  <si>
    <t>Minimum [Member] | Noncompete Agreements [Member]</t>
  </si>
  <si>
    <t>Minimum [Member] | Contract Backlog [Member]</t>
  </si>
  <si>
    <t>Maximum [Member]</t>
  </si>
  <si>
    <t>Percentage of non-controlling interest</t>
  </si>
  <si>
    <t>Maximum [Member] | Customer Relationships [Member]</t>
  </si>
  <si>
    <t>Maximum [Member] | Noncompete Agreements [Member]</t>
  </si>
  <si>
    <t>Maximum [Member] | Contract Backlog [Member]</t>
  </si>
  <si>
    <t>Trade Names [Member] | Minimum [Member]</t>
  </si>
  <si>
    <t>Trade Names [Member] | Maximum [Member]</t>
  </si>
  <si>
    <t>Business combination, step acquisition, equity interest in acquired, percentage</t>
  </si>
  <si>
    <t>Accounts receivable from related party</t>
  </si>
  <si>
    <t>Acquisition related costs</t>
  </si>
  <si>
    <t>Business acquisition shares paid for consideration</t>
  </si>
  <si>
    <t>Number of shares were placed in escrow for indemnification</t>
  </si>
  <si>
    <t>Acquisition of equity interest</t>
  </si>
  <si>
    <t>60.00%</t>
  </si>
  <si>
    <t>Componenti USA LLC [Member]</t>
  </si>
  <si>
    <t>40.00%</t>
  </si>
  <si>
    <t>Acquisitions - Summary of Purchase Price Allocation of Total Consideration Transferred (Details) $ in Thousands</t>
  </si>
  <si>
    <t>Mar. 01, 2017USD ($)</t>
  </si>
  <si>
    <t>Notes payable (Cash or Stock)</t>
  </si>
  <si>
    <t>Fair value of the non-controlling interest in Componenti</t>
  </si>
  <si>
    <t>Preliminary Purchase Price Allocation [Member]</t>
  </si>
  <si>
    <t>Cash and equivalents</t>
  </si>
  <si>
    <t>Other current assets</t>
  </si>
  <si>
    <t>Property, plant, and equipment</t>
  </si>
  <si>
    <t>Other non-current tangible assets</t>
  </si>
  <si>
    <t>Trade name</t>
  </si>
  <si>
    <t>Non-compete agreement</t>
  </si>
  <si>
    <t>Contract backlog</t>
  </si>
  <si>
    <t>Customer relationships</t>
  </si>
  <si>
    <t>Accounts payable</t>
  </si>
  <si>
    <t>Other current liabilities assumed</t>
  </si>
  <si>
    <t>Non-current liabilities assumed</t>
  </si>
  <si>
    <t>Total identifiable net assets</t>
  </si>
  <si>
    <t>Goodwill (including Workforce)</t>
  </si>
  <si>
    <t>Measurement Period Adjustments [Member]</t>
  </si>
  <si>
    <t>Final Purchase Price Allocation [Member]</t>
  </si>
  <si>
    <t>Acquisitions - Schedule of Pro Forma Results of Operations (Details) - USD ($) $ / shares in Units, $ in Thousands</t>
  </si>
  <si>
    <t>Net sales</t>
  </si>
  <si>
    <t>Net (loss) income attributable to parent</t>
  </si>
  <si>
    <t>Net income per common share - Basic</t>
  </si>
  <si>
    <t>Net income per common share - Diluted</t>
  </si>
  <si>
    <t>Trade Accounts Receivable (Details Narrative) - Giovanni Monti and Partners Consulting [Member] $ in Thousands</t>
  </si>
  <si>
    <t>Fair value of accounts receivable</t>
  </si>
  <si>
    <t>Retainage</t>
  </si>
  <si>
    <t>Trade Accounts Receivable - Schedule of Trade Accounts Receivable (Details) - USD ($) $ in Thousands</t>
  </si>
  <si>
    <t>Income Tax [Line Items]</t>
  </si>
  <si>
    <t>Total accounts receivable</t>
  </si>
  <si>
    <t>Less: Allowance for doubtful accounts</t>
  </si>
  <si>
    <t>Trade accounts receivable, Net</t>
  </si>
  <si>
    <t>Current Accounts Receivable [Member]</t>
  </si>
  <si>
    <t>Retainage [Member]</t>
  </si>
  <si>
    <t>Trade Accounts Receivable - Schedule of Changes in Allowance for Doubtful Accounts Receivable (Details) - USD ($) $ in Thousands</t>
  </si>
  <si>
    <t>Balance at beginning of year</t>
  </si>
  <si>
    <t>Deductions and write-offs, net of foreign currency adjustment</t>
  </si>
  <si>
    <t>Balance at end of year</t>
  </si>
  <si>
    <t>Other Assets - Schedule of Other Assets (Details) - USD ($) $ in Thousands</t>
  </si>
  <si>
    <t>Advances to Suppliers and Loans</t>
  </si>
  <si>
    <t>Prepaid Income Taxes</t>
  </si>
  <si>
    <t>Employee Receivables</t>
  </si>
  <si>
    <t>Other Creditors</t>
  </si>
  <si>
    <t>Other Long Term Assets - Schedule of Other Long Term Assets (Details) - USD ($) $ in Thousands</t>
  </si>
  <si>
    <t>Real estate investments</t>
  </si>
  <si>
    <t>Cost method investment</t>
  </si>
  <si>
    <t>Deferred tax assets</t>
  </si>
  <si>
    <t>Other assets, noncurrent, total</t>
  </si>
  <si>
    <t>Goodwill and Intangible Assets (Details Narrative) - USD ($) $ in Thousands</t>
  </si>
  <si>
    <t>Amortization expense</t>
  </si>
  <si>
    <t>Goodwill and Intangible Assets - Schedule of Goodwill (Details) $ in Thousands</t>
  </si>
  <si>
    <t>Dec. 31, 2017USD ($)</t>
  </si>
  <si>
    <t>Beginning balance - December 31, 2016</t>
  </si>
  <si>
    <t>GM&amp;P Acquisition</t>
  </si>
  <si>
    <t>Ending balance - December 31, 2017</t>
  </si>
  <si>
    <t>Goodwill and Intangible Assets - Schedule of Finite-Lived Intangible Assets (Details) - USD ($) $ in Thousands</t>
  </si>
  <si>
    <t>Intangible assets, Gross</t>
  </si>
  <si>
    <t>Accumulated Amortization</t>
  </si>
  <si>
    <t>Intangible assets, net</t>
  </si>
  <si>
    <t>Trade Names [Member]</t>
  </si>
  <si>
    <t>Notice of Acceptances (NOAs), Product Designs and Other Intellectual Property [Member]</t>
  </si>
  <si>
    <t>Non-compete Agreement [Member]</t>
  </si>
  <si>
    <t>Contract Backlog [Member]</t>
  </si>
  <si>
    <t>Customer Relationships [Member]</t>
  </si>
  <si>
    <t>Notice of Acceptances (NOAs) and Product Designs [Member]</t>
  </si>
  <si>
    <t>Goodwill and Intangible Assets - Schedule of Finite-Lived Intangible Assets, Future Amortization Expense (Details) $ in Thousands</t>
  </si>
  <si>
    <t>Thereafter</t>
  </si>
  <si>
    <t>Inventories - Schedule of Inventories (Details) - USD ($) $ in Thousands</t>
  </si>
  <si>
    <t>Raw materials</t>
  </si>
  <si>
    <t>Work in process</t>
  </si>
  <si>
    <t>Finished goods</t>
  </si>
  <si>
    <t>Stores and spares</t>
  </si>
  <si>
    <t>Packing material</t>
  </si>
  <si>
    <t>Total Inventories</t>
  </si>
  <si>
    <t>Less: inventory allowances</t>
  </si>
  <si>
    <t>Total inventories, net</t>
  </si>
  <si>
    <t>Property, Plant and Equipment (Details Narrative) - USD ($) $ in Thousands</t>
  </si>
  <si>
    <t>Machinery and equipment</t>
  </si>
  <si>
    <t>Depreciation expense</t>
  </si>
  <si>
    <t>Property, Plant and Equipment - Schedule of Property, Plant and Equipment (Details) - USD ($) $ in Thousands</t>
  </si>
  <si>
    <t>Property, Plant and Equipment [Line Items]</t>
  </si>
  <si>
    <t>Total property, plant and equipment</t>
  </si>
  <si>
    <t>Accumulated depreciation</t>
  </si>
  <si>
    <t>Net book value of property and equipment</t>
  </si>
  <si>
    <t>Land</t>
  </si>
  <si>
    <t>Total property, plant and equipment, net</t>
  </si>
  <si>
    <t>Property, Plant and Equipment - Schedule of Roll Forward of Property Plant And Equipment (Details) - USD ($) $ in Thousands</t>
  </si>
  <si>
    <t>Property, Plant and Equipment, Beginning balance</t>
  </si>
  <si>
    <t>Property, Plant and Equipment, GM&amp;P Acquisition</t>
  </si>
  <si>
    <t>Property, Plant and Equipment, Additions</t>
  </si>
  <si>
    <t>Property, Plant and Equipment, Disposals</t>
  </si>
  <si>
    <t>Property, Plant and Equipment, Reclassifications</t>
  </si>
  <si>
    <t>Property, Plant and Equipment, Effect of Foreign currency translation</t>
  </si>
  <si>
    <t>Property, Plant and Equipment, Ending Balance</t>
  </si>
  <si>
    <t>Accumulated Depreciation, Beginning Balance</t>
  </si>
  <si>
    <t>Accumulated Depreciation, GM&amp;P Acquisition</t>
  </si>
  <si>
    <t>Accumulated Depreciation, Depreciation Expense</t>
  </si>
  <si>
    <t>Accumulated Depreciation, Reclassification to investment property</t>
  </si>
  <si>
    <t>Accumulated Depreciation, Effect of Foreign Currency Translation</t>
  </si>
  <si>
    <t>Accumulated Depreciation, Ending balance</t>
  </si>
  <si>
    <t>Property, plant and Equipment, Net</t>
  </si>
  <si>
    <t>Debt (Details Narrative) - USD ($) $ in Thousands</t>
  </si>
  <si>
    <t>Jan. 23, 2017</t>
  </si>
  <si>
    <t>Jan. 02, 2017</t>
  </si>
  <si>
    <t>Borrowings under guaranteed investment agreements</t>
  </si>
  <si>
    <t>Deferred transaction cost</t>
  </si>
  <si>
    <t>Obtained loan</t>
  </si>
  <si>
    <t>Other loan amount</t>
  </si>
  <si>
    <t>Debt instrument, term</t>
  </si>
  <si>
    <t>Short-term debt, weighted average interest rate</t>
  </si>
  <si>
    <t>7.20%</t>
  </si>
  <si>
    <t>Debt, weighted average interest rate</t>
  </si>
  <si>
    <t>7.70%</t>
  </si>
  <si>
    <t>Senior unsecured notes</t>
  </si>
  <si>
    <t>Unsecured notes coupon rate</t>
  </si>
  <si>
    <t>8.20%</t>
  </si>
  <si>
    <t>Proceeds to repay outstanding indebtedness</t>
  </si>
  <si>
    <t>Repayment of debt</t>
  </si>
  <si>
    <t>Line of credit</t>
  </si>
  <si>
    <t>Line of credit under a revolving note, available</t>
  </si>
  <si>
    <t>Line of credit facility, interest rate description</t>
  </si>
  <si>
    <t xml:space="preserve">The floating interest rates on the revolving notes range between DTF+4.2% and DTF+7%. </t>
  </si>
  <si>
    <t>Short term line of credit</t>
  </si>
  <si>
    <t>Capital lease obligations minimum lease payments</t>
  </si>
  <si>
    <t>Capitalized interests</t>
  </si>
  <si>
    <t>Giovanni Monti and Partners Consulting [Member]</t>
  </si>
  <si>
    <t>Line of credit maximum amount</t>
  </si>
  <si>
    <t>Line of credit collateral value</t>
  </si>
  <si>
    <t>Line of Credit [Member]</t>
  </si>
  <si>
    <t>Debt instrument, collateral amount</t>
  </si>
  <si>
    <t>Property, Plant and Equipment [Member]</t>
  </si>
  <si>
    <t>Other Long Term Assets [Member]</t>
  </si>
  <si>
    <t>Minimum [Member]</t>
  </si>
  <si>
    <t>12 months</t>
  </si>
  <si>
    <t>Percentage of debt instrument, interest rate</t>
  </si>
  <si>
    <t>3.30%</t>
  </si>
  <si>
    <t>Minimum lease payments discount rates</t>
  </si>
  <si>
    <t>5.00%</t>
  </si>
  <si>
    <t>Lease maturity period</t>
  </si>
  <si>
    <t>3 years</t>
  </si>
  <si>
    <t>15 years</t>
  </si>
  <si>
    <t>6.70%</t>
  </si>
  <si>
    <t>Debt - Schedule of Long Term Debt (Details) - USD ($) $ in Thousands</t>
  </si>
  <si>
    <t>Revolving lines of credit</t>
  </si>
  <si>
    <t>Capital lease</t>
  </si>
  <si>
    <t>Unsecured senior note</t>
  </si>
  <si>
    <t>Other loans</t>
  </si>
  <si>
    <t>Less: Deferred cost of Financing</t>
  </si>
  <si>
    <t>Total obligations under borrowing arrangements</t>
  </si>
  <si>
    <t>Less: Current portion of long-term debt and other current borrowings</t>
  </si>
  <si>
    <t>Debt - Schedule of Maturities of Long Term Debt (Details) $ in Thousands</t>
  </si>
  <si>
    <t>Income Taxes (Details Narrative) - USD ($) $ in Thousands</t>
  </si>
  <si>
    <t>Dec. 28, 2016</t>
  </si>
  <si>
    <t>Effective income tax rate reconciliation, percent</t>
  </si>
  <si>
    <t>51.50%</t>
  </si>
  <si>
    <t>40.90%</t>
  </si>
  <si>
    <t>261.10%</t>
  </si>
  <si>
    <t>Deferred tax liability, net</t>
  </si>
  <si>
    <t>State and federal income tax rate</t>
  </si>
  <si>
    <t>37.00%</t>
  </si>
  <si>
    <t>39.00%</t>
  </si>
  <si>
    <t>Unrecognized tax benefits</t>
  </si>
  <si>
    <t>Earn Out Share Liability [Member]</t>
  </si>
  <si>
    <t>Uncertain tax position</t>
  </si>
  <si>
    <t>39.50%</t>
  </si>
  <si>
    <t>Deferred tax re-measurement</t>
  </si>
  <si>
    <t>35.00%</t>
  </si>
  <si>
    <t>34.00%</t>
  </si>
  <si>
    <t>21.00%</t>
  </si>
  <si>
    <t>Tax Year 2017 [Member] | Maximum [Member]</t>
  </si>
  <si>
    <t>42.00%</t>
  </si>
  <si>
    <t>Tax Year 2017 [Member] | Minimum [Member]</t>
  </si>
  <si>
    <t>Tax Year 2018 [Member]</t>
  </si>
  <si>
    <t>Tax Year 2019 and Thereafter [Member]</t>
  </si>
  <si>
    <t>33.00%</t>
  </si>
  <si>
    <t>Income Taxes - Schedule of Components of Income Tax Expense (Benefit) (Details) - USD ($) $ in Thousands</t>
  </si>
  <si>
    <t>Current income tax, United States</t>
  </si>
  <si>
    <t>Current income tax, Colombia</t>
  </si>
  <si>
    <t>Total current income tax</t>
  </si>
  <si>
    <t>Deferred income tax, United States</t>
  </si>
  <si>
    <t>Deferred income Tax, Colombia</t>
  </si>
  <si>
    <t>Total deferred income tax</t>
  </si>
  <si>
    <t>Total Provision for Income tax</t>
  </si>
  <si>
    <t>Income Taxes -  Schedule of Effective Income Tax Rate Reconciliation (Details)</t>
  </si>
  <si>
    <t>Income tax expense at statutory rates</t>
  </si>
  <si>
    <t>0.00%</t>
  </si>
  <si>
    <t>(0.80%)</t>
  </si>
  <si>
    <t>122.50%</t>
  </si>
  <si>
    <t>Change in fair value of Earnout shares</t>
  </si>
  <si>
    <t>(4.80%)</t>
  </si>
  <si>
    <t>53.40%</t>
  </si>
  <si>
    <t>Other non-deductible expenses</t>
  </si>
  <si>
    <t>14.70%</t>
  </si>
  <si>
    <t>(4.20%)</t>
  </si>
  <si>
    <t>48.40%</t>
  </si>
  <si>
    <t>Withholding tax on debt payments</t>
  </si>
  <si>
    <t>9.30%</t>
  </si>
  <si>
    <t>Other non-taxable income</t>
  </si>
  <si>
    <t>(9.50%)</t>
  </si>
  <si>
    <t>10.70%</t>
  </si>
  <si>
    <t>(2.20%)</t>
  </si>
  <si>
    <t>Effective tax rate</t>
  </si>
  <si>
    <t>Income Taxes -  Schedule of Deferred Tax Assets and Liabilities (Details) - USD ($) $ in Thousands</t>
  </si>
  <si>
    <t>Deferred tax assets, Accounts Receivable Clients - not delivered FOB</t>
  </si>
  <si>
    <t>Deferred tax assets, Property, plant and equipment adjustments</t>
  </si>
  <si>
    <t>Deferred tax assets, Financial Liabilities</t>
  </si>
  <si>
    <t>Deferred tax assets, Deferred profit on other assets</t>
  </si>
  <si>
    <t>Deferred tax assets, Foreign currency transactions</t>
  </si>
  <si>
    <t>Deferred tax assets, Provision Inventory obsolescence</t>
  </si>
  <si>
    <t>Total deferred tax assets</t>
  </si>
  <si>
    <t>Deferred tax liabilities, Inventory - not delivered FOB</t>
  </si>
  <si>
    <t>Deferred tax liabilities, Unbilled receivables uncompleted contracts</t>
  </si>
  <si>
    <t>Deferred tax liabilities, Depreciation</t>
  </si>
  <si>
    <t>Total deferred tax liabilities</t>
  </si>
  <si>
    <t>Net deferred tax</t>
  </si>
  <si>
    <t>Income Taxes - Schedule of Net Deferred Tax Liability (Details) - USD ($) $ in Thousands</t>
  </si>
  <si>
    <t>Long term deferred income tax asset</t>
  </si>
  <si>
    <t>Less: long term deferred income tax liability</t>
  </si>
  <si>
    <t>Fair Value Measurements - Summary of Fair Value and Carrying Amounts of Long Term Debt (Details) - USD ($) $ in Thousands</t>
  </si>
  <si>
    <t>Summary of The Fair Value And Carrying Amounts of Long Term Debt [Line Items]</t>
  </si>
  <si>
    <t>Carrying Value</t>
  </si>
  <si>
    <t>Fair Value, Inputs, Level 2 [Member]</t>
  </si>
  <si>
    <t>Fair Value</t>
  </si>
  <si>
    <t>Related Parties (Details Narrative) - USD ($) $ in Thousands</t>
  </si>
  <si>
    <t>Related Party Transactions [Line Items]</t>
  </si>
  <si>
    <t>Sales revenue</t>
  </si>
  <si>
    <t>ESW LLC distributions prior to acquisition</t>
  </si>
  <si>
    <t>Payments to charitable contribution</t>
  </si>
  <si>
    <t>Sales commissions</t>
  </si>
  <si>
    <t>Due to former shareholders</t>
  </si>
  <si>
    <t>Payments to former shareholders</t>
  </si>
  <si>
    <t>Ventanas Solar SA [Member]</t>
  </si>
  <si>
    <t>CEO,COO and Other Related Parties [Member]</t>
  </si>
  <si>
    <t>Equity percentage</t>
  </si>
  <si>
    <t>Related Parties - Schedule of Related Parties (Details) - USD ($) $ in Thousands</t>
  </si>
  <si>
    <t>Due from Related Parties, Current</t>
  </si>
  <si>
    <t>Sales to related parties</t>
  </si>
  <si>
    <t>Interest Income</t>
  </si>
  <si>
    <t>Payments to other related parties</t>
  </si>
  <si>
    <t>Due From Related Parties</t>
  </si>
  <si>
    <t>Related Parties, Other [Member]</t>
  </si>
  <si>
    <t>Due from other related parties</t>
  </si>
  <si>
    <t>Warrant Liability and Earnout Shares Liability (Details Narrative) - USD ($) $ / shares in Units, $ in Thousands</t>
  </si>
  <si>
    <t>Aug. 04, 2016</t>
  </si>
  <si>
    <t>Dec. 31, 2014</t>
  </si>
  <si>
    <t>Sep. 30, 2016</t>
  </si>
  <si>
    <t>Warrant liability [Line Items]</t>
  </si>
  <si>
    <t>Warrant outstanding price per share</t>
  </si>
  <si>
    <t>Warrant expiration date</t>
  </si>
  <si>
    <t>Sep. 8,
		2016</t>
  </si>
  <si>
    <t>Warrant outstanding, shares</t>
  </si>
  <si>
    <t>Warrants outstanding, percent</t>
  </si>
  <si>
    <t>82.00%</t>
  </si>
  <si>
    <t>Ordinary shares, shares, issued</t>
  </si>
  <si>
    <t>Warrant liability decreased</t>
  </si>
  <si>
    <t>Warrant exercised</t>
  </si>
  <si>
    <t>Ordinary shares upon achievement of EBITDA</t>
  </si>
  <si>
    <t>Energy Holding Corp [Member]</t>
  </si>
  <si>
    <t>Ordinary shares held in escrow</t>
  </si>
  <si>
    <t>Release of shares from escrow value</t>
  </si>
  <si>
    <t>Shareholders' Equity (Details Narrative) - USD ($) $ / shares in Units, $ in Thousands</t>
  </si>
  <si>
    <t>May 11, 2017</t>
  </si>
  <si>
    <t>Nov. 02, 2016</t>
  </si>
  <si>
    <t>Dec. 20, 2013</t>
  </si>
  <si>
    <t>Preferred stock, shares issued</t>
  </si>
  <si>
    <t>Ordinary shares, shares, outstanding</t>
  </si>
  <si>
    <t>Legal reserve description</t>
  </si>
  <si>
    <t>Colombian regulation requires that companies retain 10% of net income until it accumulates at least 50% of subscribed and paid in capital.</t>
  </si>
  <si>
    <t>Ordinary shares issued as part of consideration paid the acquisition</t>
  </si>
  <si>
    <t>Ordinary shares issued about share dividend paid</t>
  </si>
  <si>
    <t>Antidilutive securities excluded from computation of earnings per share, amount</t>
  </si>
  <si>
    <t>Dividend payable</t>
  </si>
  <si>
    <t>Quarterly Rate [Member]</t>
  </si>
  <si>
    <t>Dividend rate per share</t>
  </si>
  <si>
    <t>Diviends price percentage</t>
  </si>
  <si>
    <t>12.00%</t>
  </si>
  <si>
    <t>Annual Basis [Member]</t>
  </si>
  <si>
    <t>2013 Long-Term Equity Incentive Plan [Member]</t>
  </si>
  <si>
    <t>Ordinary shares are reserved for issuance</t>
  </si>
  <si>
    <t>Shareholders' Equity - Schedule of Earnings Per Share, Basic and Diluted (Details) - USD ($) $ / shares in Units, $ in Thousands</t>
  </si>
  <si>
    <t>3 Months Ended</t>
  </si>
  <si>
    <t>Sep. 30, 2017</t>
  </si>
  <si>
    <t>Mar. 31, 2017</t>
  </si>
  <si>
    <t>Jun. 30, 2016</t>
  </si>
  <si>
    <t>Mar. 31, 2016</t>
  </si>
  <si>
    <t>Net Income (Loss)</t>
  </si>
  <si>
    <t>Denominator for basic earnings per ordinary share - weighted average shares outstanding</t>
  </si>
  <si>
    <t>Effect of dilutive securities and stock dividend</t>
  </si>
  <si>
    <t>Denominator for diluted earnings per ordinary share - weighted average shares outstanding</t>
  </si>
  <si>
    <t>Basic earnings per ordinary share</t>
  </si>
  <si>
    <t>[1]</t>
  </si>
  <si>
    <t>Diluted earnings per ordinary share</t>
  </si>
  <si>
    <t>Per share amounts have been retroactively adjusted to include the dilutive effect of shares issued in relation to a share dividend payment.</t>
  </si>
  <si>
    <t>Segment and Geographic Information (Details Narrative) $ in Thousands</t>
  </si>
  <si>
    <t>Dec. 31, 2017USD ($)Segment</t>
  </si>
  <si>
    <t>Dec. 31, 2016USD ($)</t>
  </si>
  <si>
    <t>Dec. 31, 2015USD ($)</t>
  </si>
  <si>
    <t>Number of operating segment | Segment</t>
  </si>
  <si>
    <t>Sales Revenue, Net [Member]</t>
  </si>
  <si>
    <t>Concentration risk, percentage</t>
  </si>
  <si>
    <t>26.00%</t>
  </si>
  <si>
    <t>13.00%</t>
  </si>
  <si>
    <t>Customer One Concentration Risk [Member] | Sales Revenue, Net [Member] | Minimum [Member]</t>
  </si>
  <si>
    <t>Geographic Information - Schedule of Segment and Geographic Information (Details) - USD ($) $ in Thousands</t>
  </si>
  <si>
    <t>Segment Reporting Information [Line Items]</t>
  </si>
  <si>
    <t>Total Revenues</t>
  </si>
  <si>
    <t>Colombia [Member]</t>
  </si>
  <si>
    <t>United States [Member]</t>
  </si>
  <si>
    <t>Panama [Member]</t>
  </si>
  <si>
    <t>Other [Member]</t>
  </si>
  <si>
    <t>Glass and Framing Components [Member]</t>
  </si>
  <si>
    <t>Windows and Architectural Systems [Member]</t>
  </si>
  <si>
    <t>Segment and Geographic Information - Schedule of Long-lived Assets (Details) - Long Lived Assets [Member] - USD ($) $ in Thousands</t>
  </si>
  <si>
    <t>Total long lived assets</t>
  </si>
  <si>
    <t>Operating Expenses - Schedule of Other Operating Cost and Expense, by Component (Details) - USD ($) $ in Thousands</t>
  </si>
  <si>
    <t>Total Selling Expense</t>
  </si>
  <si>
    <t>Total General and administrative expenses</t>
  </si>
  <si>
    <t>Shipping And Handling [Member]</t>
  </si>
  <si>
    <t>Personnel [Member]</t>
  </si>
  <si>
    <t>Sales Commission [Member]</t>
  </si>
  <si>
    <t>Services [Member]</t>
  </si>
  <si>
    <t>Packaging [Member]</t>
  </si>
  <si>
    <t>Other Selling Expenses [Member]</t>
  </si>
  <si>
    <t>Professional Fees [Member]</t>
  </si>
  <si>
    <t>Taxes [Member]</t>
  </si>
  <si>
    <t>Depreciation and Amortization [Member]</t>
  </si>
  <si>
    <t>Bank Charges and Tax on Financial Transactions [Member]</t>
  </si>
  <si>
    <t>Charitable Contributions [Member]</t>
  </si>
  <si>
    <t>Other Expenses [Member]</t>
  </si>
  <si>
    <t>Non-Operating Income, net and Foreign Currency Transaction Gains and Losses (Details Narrative) - USD ($) $ in Thousands</t>
  </si>
  <si>
    <t>Selected Quarterly Financial Data (Unaudited) - Schedule of Unaudited Quarterly Financial Statement (Details) - USD ($) $ / shares in Units, $ in Thousands</t>
  </si>
  <si>
    <t>Operating revenue</t>
  </si>
  <si>
    <t>Basic income (loss) per share*</t>
  </si>
  <si>
    <t>Diluted income (loss) per share*</t>
  </si>
  <si>
    <t>Subsequent Events (Details Narrative)</t>
  </si>
  <si>
    <t>Mar. 08, 2018$ / shares</t>
  </si>
  <si>
    <t>Subsequent Event [Member]</t>
  </si>
  <si>
    <t>Dividends payable, amount per shar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46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09874617</v>
      </c>
    </row>
    <row r="15" spans="1:3">
      <c r="A15" s="4" t="s">
        <v>24</v>
      </c>
      <c r="B15" s="5" t="n">
        <v>34836575</v>
      </c>
    </row>
    <row r="16" spans="1:3">
      <c r="A16" s="4" t="s">
        <v>25</v>
      </c>
      <c r="B16" s="4" t="s">
        <v>26</v>
      </c>
    </row>
    <row r="17" spans="1:3">
      <c r="A17" s="4" t="s">
        <v>27</v>
      </c>
      <c r="B17" s="4" t="s">
        <v>28</v>
      </c>
    </row>
    <row r="18" spans="1:3">
      <c r="A18" s="4" t="s">
        <v>29</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8</v>
      </c>
      <c r="B1" s="2" t="s">
        <v>1</v>
      </c>
    </row>
    <row r="2" spans="1:2">
      <c r="B2" s="2" t="s">
        <v>2</v>
      </c>
    </row>
    <row r="3" spans="1:2">
      <c r="A3" s="3" t="s">
        <v>207</v>
      </c>
    </row>
    <row r="4" spans="1:2">
      <c r="A4" s="4" t="s">
        <v>168</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217</v>
      </c>
    </row>
    <row r="4" spans="1:2">
      <c r="A4" s="4" t="s">
        <v>39</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4</v>
      </c>
      <c r="B1" s="2" t="s">
        <v>1</v>
      </c>
    </row>
    <row r="2" spans="1:2">
      <c r="B2" s="2" t="s">
        <v>2</v>
      </c>
    </row>
    <row r="3" spans="1:2">
      <c r="A3" s="3" t="s">
        <v>231</v>
      </c>
    </row>
    <row r="4" spans="1:2">
      <c r="A4" s="4" t="s">
        <v>94</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0923</v>
      </c>
      <c r="C3" s="6" t="n">
        <v>26918</v>
      </c>
    </row>
    <row r="4" spans="1:3">
      <c r="A4" s="4" t="s">
        <v>34</v>
      </c>
      <c r="B4" s="5" t="n">
        <v>1680</v>
      </c>
      <c r="C4" s="5" t="n">
        <v>1537</v>
      </c>
    </row>
    <row r="5" spans="1:3">
      <c r="A5" s="4" t="s">
        <v>35</v>
      </c>
      <c r="B5" s="5" t="n">
        <v>110464</v>
      </c>
      <c r="C5" s="5" t="n">
        <v>92297</v>
      </c>
    </row>
    <row r="6" spans="1:3">
      <c r="A6" s="4" t="s">
        <v>36</v>
      </c>
      <c r="B6" s="5" t="n">
        <v>9996</v>
      </c>
      <c r="C6" s="5" t="n">
        <v>6625</v>
      </c>
    </row>
    <row r="7" spans="1:3">
      <c r="A7" s="4" t="s">
        <v>37</v>
      </c>
      <c r="B7" s="5" t="n">
        <v>8500</v>
      </c>
      <c r="C7" s="5" t="n">
        <v>10995</v>
      </c>
    </row>
    <row r="8" spans="1:3">
      <c r="A8" s="4" t="s">
        <v>38</v>
      </c>
      <c r="B8" s="5" t="n">
        <v>17514</v>
      </c>
      <c r="C8" s="5" t="n">
        <v>16089</v>
      </c>
    </row>
    <row r="9" spans="1:3">
      <c r="A9" s="4" t="s">
        <v>39</v>
      </c>
      <c r="B9" s="5" t="n">
        <v>71656</v>
      </c>
      <c r="C9" s="5" t="n">
        <v>55092</v>
      </c>
    </row>
    <row r="10" spans="1:3">
      <c r="A10" s="4" t="s">
        <v>40</v>
      </c>
      <c r="B10" s="5" t="n">
        <v>1165</v>
      </c>
      <c r="C10" s="5" t="n">
        <v>1183</v>
      </c>
    </row>
    <row r="11" spans="1:3">
      <c r="A11" s="4" t="s">
        <v>41</v>
      </c>
      <c r="B11" s="5" t="n">
        <v>261898</v>
      </c>
      <c r="C11" s="5" t="n">
        <v>210736</v>
      </c>
    </row>
    <row r="12" spans="1:3">
      <c r="A12" s="3" t="s">
        <v>42</v>
      </c>
    </row>
    <row r="13" spans="1:3">
      <c r="A13" s="4" t="s">
        <v>43</v>
      </c>
      <c r="B13" s="5" t="n">
        <v>168701</v>
      </c>
      <c r="C13" s="5" t="n">
        <v>170797</v>
      </c>
    </row>
    <row r="14" spans="1:3">
      <c r="A14" s="4" t="s">
        <v>44</v>
      </c>
      <c r="B14" s="5" t="n">
        <v>11517</v>
      </c>
      <c r="C14" s="5" t="n">
        <v>4555</v>
      </c>
    </row>
    <row r="15" spans="1:3">
      <c r="A15" s="4" t="s">
        <v>45</v>
      </c>
      <c r="B15" s="5" t="n">
        <v>23130</v>
      </c>
      <c r="C15" s="5" t="n">
        <v>1330</v>
      </c>
    </row>
    <row r="16" spans="1:3">
      <c r="A16" s="4" t="s">
        <v>46</v>
      </c>
      <c r="B16" s="5" t="n">
        <v>2754</v>
      </c>
      <c r="C16" s="5" t="n">
        <v>7312</v>
      </c>
    </row>
    <row r="17" spans="1:3">
      <c r="A17" s="4" t="s">
        <v>47</v>
      </c>
      <c r="B17" s="5" t="n">
        <v>206102</v>
      </c>
      <c r="C17" s="5" t="n">
        <v>183994</v>
      </c>
    </row>
    <row r="18" spans="1:3">
      <c r="A18" s="4" t="s">
        <v>48</v>
      </c>
      <c r="B18" s="5" t="n">
        <v>468000</v>
      </c>
      <c r="C18" s="5" t="n">
        <v>394730</v>
      </c>
    </row>
    <row r="19" spans="1:3">
      <c r="A19" s="3" t="s">
        <v>49</v>
      </c>
    </row>
    <row r="20" spans="1:3">
      <c r="A20" s="4" t="s">
        <v>50</v>
      </c>
      <c r="B20" s="5" t="n">
        <v>3260</v>
      </c>
      <c r="C20" s="5" t="n">
        <v>2651</v>
      </c>
    </row>
    <row r="21" spans="1:3">
      <c r="A21" s="4" t="s">
        <v>51</v>
      </c>
      <c r="B21" s="5" t="n">
        <v>55182</v>
      </c>
      <c r="C21" s="5" t="n">
        <v>38981</v>
      </c>
    </row>
    <row r="22" spans="1:3">
      <c r="A22" s="4" t="s">
        <v>52</v>
      </c>
      <c r="B22" s="5" t="n">
        <v>7392</v>
      </c>
      <c r="C22" s="5" t="n">
        <v>3565</v>
      </c>
    </row>
    <row r="23" spans="1:3">
      <c r="A23" s="4" t="s">
        <v>53</v>
      </c>
      <c r="B23" s="5" t="n">
        <v>585</v>
      </c>
      <c r="C23" s="5" t="n">
        <v>3486</v>
      </c>
    </row>
    <row r="24" spans="1:3">
      <c r="A24" s="4" t="s">
        <v>54</v>
      </c>
      <c r="B24" s="5" t="n">
        <v>975</v>
      </c>
      <c r="C24" s="5" t="n">
        <v>3668</v>
      </c>
    </row>
    <row r="25" spans="1:3">
      <c r="A25" s="4" t="s">
        <v>55</v>
      </c>
      <c r="B25" s="5" t="n">
        <v>29000</v>
      </c>
      <c r="C25" s="4" t="s">
        <v>56</v>
      </c>
    </row>
    <row r="26" spans="1:3">
      <c r="A26" s="4" t="s">
        <v>57</v>
      </c>
      <c r="B26" s="5" t="n">
        <v>12076</v>
      </c>
      <c r="C26" s="5" t="n">
        <v>16845</v>
      </c>
    </row>
    <row r="27" spans="1:3">
      <c r="A27" s="4" t="s">
        <v>58</v>
      </c>
      <c r="B27" s="5" t="n">
        <v>1550</v>
      </c>
      <c r="C27" s="5" t="n">
        <v>1410</v>
      </c>
    </row>
    <row r="28" spans="1:3">
      <c r="A28" s="4" t="s">
        <v>59</v>
      </c>
      <c r="B28" s="5" t="n">
        <v>11429</v>
      </c>
      <c r="C28" s="5" t="n">
        <v>7780</v>
      </c>
    </row>
    <row r="29" spans="1:3">
      <c r="A29" s="4" t="s">
        <v>60</v>
      </c>
      <c r="B29" s="5" t="n">
        <v>121449</v>
      </c>
      <c r="C29" s="5" t="n">
        <v>78386</v>
      </c>
    </row>
    <row r="30" spans="1:3">
      <c r="A30" s="4" t="s">
        <v>61</v>
      </c>
      <c r="B30" s="5" t="n">
        <v>2317</v>
      </c>
      <c r="C30" s="5" t="n">
        <v>3523</v>
      </c>
    </row>
    <row r="31" spans="1:3">
      <c r="A31" s="4" t="s">
        <v>62</v>
      </c>
      <c r="B31" s="5" t="n">
        <v>1571</v>
      </c>
      <c r="C31" s="5" t="n">
        <v>2310</v>
      </c>
    </row>
    <row r="32" spans="1:3">
      <c r="A32" s="4" t="s">
        <v>63</v>
      </c>
      <c r="B32" s="5" t="n">
        <v>220998</v>
      </c>
      <c r="C32" s="5" t="n">
        <v>196946</v>
      </c>
    </row>
    <row r="33" spans="1:3">
      <c r="A33" s="4" t="s">
        <v>64</v>
      </c>
      <c r="B33" s="5" t="n">
        <v>224886</v>
      </c>
      <c r="C33" s="5" t="n">
        <v>202779</v>
      </c>
    </row>
    <row r="34" spans="1:3">
      <c r="A34" s="4" t="s">
        <v>65</v>
      </c>
      <c r="B34" s="5" t="n">
        <v>346335</v>
      </c>
      <c r="C34" s="5" t="n">
        <v>281165</v>
      </c>
    </row>
    <row r="35" spans="1:3">
      <c r="A35" s="4" t="s">
        <v>66</v>
      </c>
      <c r="B35" s="4" t="s">
        <v>56</v>
      </c>
      <c r="C35" s="4" t="s">
        <v>56</v>
      </c>
    </row>
    <row r="36" spans="1:3">
      <c r="A36" s="3" t="s">
        <v>67</v>
      </c>
    </row>
    <row r="37" spans="1:3">
      <c r="A37" s="4" t="s">
        <v>68</v>
      </c>
      <c r="B37" s="4" t="s">
        <v>56</v>
      </c>
      <c r="C37" s="4" t="s">
        <v>56</v>
      </c>
    </row>
    <row r="38" spans="1:3">
      <c r="A38" s="4" t="s">
        <v>69</v>
      </c>
      <c r="B38" s="5" t="n">
        <v>3</v>
      </c>
      <c r="C38" s="5" t="n">
        <v>3</v>
      </c>
    </row>
    <row r="39" spans="1:3">
      <c r="A39" s="4" t="s">
        <v>70</v>
      </c>
      <c r="B39" s="5" t="n">
        <v>1367</v>
      </c>
      <c r="C39" s="5" t="n">
        <v>1367</v>
      </c>
    </row>
    <row r="40" spans="1:3">
      <c r="A40" s="4" t="s">
        <v>71</v>
      </c>
      <c r="B40" s="5" t="n">
        <v>125317</v>
      </c>
      <c r="C40" s="5" t="n">
        <v>114847</v>
      </c>
    </row>
    <row r="41" spans="1:3">
      <c r="A41" s="4" t="s">
        <v>72</v>
      </c>
      <c r="B41" s="5" t="n">
        <v>22212</v>
      </c>
      <c r="C41" s="5" t="n">
        <v>26548</v>
      </c>
    </row>
    <row r="42" spans="1:3">
      <c r="A42" s="4" t="s">
        <v>73</v>
      </c>
      <c r="B42" s="5" t="n">
        <v>-28587</v>
      </c>
      <c r="C42" s="5" t="n">
        <v>-29200</v>
      </c>
    </row>
    <row r="43" spans="1:3">
      <c r="A43" s="4" t="s">
        <v>74</v>
      </c>
      <c r="B43" s="5" t="n">
        <v>120248</v>
      </c>
      <c r="C43" s="5" t="n">
        <v>113565</v>
      </c>
    </row>
    <row r="44" spans="1:3">
      <c r="A44" s="4" t="s">
        <v>75</v>
      </c>
      <c r="B44" s="5" t="n">
        <v>1417</v>
      </c>
      <c r="C44" s="4" t="s">
        <v>56</v>
      </c>
    </row>
    <row r="45" spans="1:3">
      <c r="A45" s="4" t="s">
        <v>76</v>
      </c>
      <c r="B45" s="5" t="n">
        <v>121665</v>
      </c>
      <c r="C45" s="5" t="n">
        <v>113565</v>
      </c>
    </row>
    <row r="46" spans="1:3">
      <c r="A46" s="4" t="s">
        <v>77</v>
      </c>
      <c r="B46" s="6" t="n">
        <v>468000</v>
      </c>
      <c r="C46" s="6" t="n">
        <v>3947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6</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2</v>
      </c>
    </row>
    <row r="4" spans="1:2">
      <c r="A4" s="4" t="s">
        <v>257</v>
      </c>
      <c r="B4" s="4" t="s">
        <v>258</v>
      </c>
    </row>
    <row r="5" spans="1:2">
      <c r="A5" s="4" t="s">
        <v>259</v>
      </c>
      <c r="B5" s="4" t="s">
        <v>260</v>
      </c>
    </row>
    <row r="6" spans="1:2">
      <c r="A6" s="4" t="s">
        <v>261</v>
      </c>
      <c r="B6" s="4" t="s">
        <v>262</v>
      </c>
    </row>
    <row r="7" spans="1:2">
      <c r="A7" s="4" t="s">
        <v>263</v>
      </c>
      <c r="B7" s="4" t="s">
        <v>264</v>
      </c>
    </row>
    <row r="8" spans="1:2">
      <c r="A8" s="4" t="s">
        <v>34</v>
      </c>
      <c r="B8" s="4" t="s">
        <v>265</v>
      </c>
    </row>
    <row r="9" spans="1:2">
      <c r="A9" s="4" t="s">
        <v>168</v>
      </c>
      <c r="B9" s="4" t="s">
        <v>266</v>
      </c>
    </row>
    <row r="10" spans="1:2">
      <c r="A10" s="4" t="s">
        <v>267</v>
      </c>
      <c r="B10" s="4" t="s">
        <v>268</v>
      </c>
    </row>
    <row r="11" spans="1:2">
      <c r="A11" s="4" t="s">
        <v>269</v>
      </c>
      <c r="B11" s="4" t="s">
        <v>270</v>
      </c>
    </row>
    <row r="12" spans="1:2">
      <c r="A12" s="4" t="s">
        <v>39</v>
      </c>
      <c r="B12" s="4" t="s">
        <v>271</v>
      </c>
    </row>
    <row r="13" spans="1:2">
      <c r="A13" s="4" t="s">
        <v>219</v>
      </c>
      <c r="B13" s="4" t="s">
        <v>272</v>
      </c>
    </row>
    <row r="14" spans="1:2">
      <c r="A14" s="4" t="s">
        <v>273</v>
      </c>
      <c r="B14" s="4" t="s">
        <v>274</v>
      </c>
    </row>
    <row r="15" spans="1:2">
      <c r="A15" s="4" t="s">
        <v>45</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row r="25" spans="1:2">
      <c r="A25" s="4" t="s">
        <v>294</v>
      </c>
      <c r="B25" s="4" t="s">
        <v>295</v>
      </c>
    </row>
    <row r="26" spans="1:2">
      <c r="A26" s="4" t="s">
        <v>296</v>
      </c>
      <c r="B26" s="4" t="s">
        <v>297</v>
      </c>
    </row>
    <row r="27" spans="1:2">
      <c r="A27" s="4" t="s">
        <v>225</v>
      </c>
      <c r="B27" s="4" t="s">
        <v>298</v>
      </c>
    </row>
    <row r="28" spans="1:2">
      <c r="A28" s="4" t="s">
        <v>299</v>
      </c>
      <c r="B28" s="4" t="s">
        <v>300</v>
      </c>
    </row>
    <row r="29" spans="1:2">
      <c r="A29" s="4" t="s">
        <v>301</v>
      </c>
      <c r="B29"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3</v>
      </c>
      <c r="B1" s="2" t="s">
        <v>1</v>
      </c>
    </row>
    <row r="2" spans="1:2">
      <c r="B2" s="2" t="s">
        <v>2</v>
      </c>
    </row>
    <row r="3" spans="1:2">
      <c r="A3" s="3" t="s">
        <v>202</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78</v>
      </c>
      <c r="B1" s="2" t="s">
        <v>2</v>
      </c>
      <c r="C1" s="2" t="s">
        <v>31</v>
      </c>
      <c r="D1" s="2" t="s">
        <v>79</v>
      </c>
      <c r="E1" s="2" t="s">
        <v>80</v>
      </c>
    </row>
    <row r="2" spans="1:5">
      <c r="A2" s="3" t="s">
        <v>81</v>
      </c>
    </row>
    <row r="3" spans="1:5">
      <c r="A3" s="4" t="s">
        <v>82</v>
      </c>
      <c r="B3" s="7" t="n">
        <v>0.0001</v>
      </c>
      <c r="C3" s="7" t="n">
        <v>0.0001</v>
      </c>
    </row>
    <row r="4" spans="1:5">
      <c r="A4" s="4" t="s">
        <v>83</v>
      </c>
      <c r="B4" s="5" t="n">
        <v>1000000</v>
      </c>
      <c r="C4" s="5" t="n">
        <v>1000000</v>
      </c>
    </row>
    <row r="5" spans="1:5">
      <c r="A5" s="4" t="s">
        <v>84</v>
      </c>
      <c r="B5" s="5" t="n">
        <v>0</v>
      </c>
      <c r="C5" s="5" t="n">
        <v>0</v>
      </c>
    </row>
    <row r="6" spans="1:5">
      <c r="A6" s="4" t="s">
        <v>85</v>
      </c>
      <c r="B6" s="5" t="n">
        <v>0</v>
      </c>
      <c r="C6" s="5" t="n">
        <v>0</v>
      </c>
    </row>
    <row r="7" spans="1:5">
      <c r="A7" s="4" t="s">
        <v>86</v>
      </c>
      <c r="B7" s="7" t="n">
        <v>0.0001</v>
      </c>
      <c r="C7" s="7" t="n">
        <v>0.0001</v>
      </c>
    </row>
    <row r="8" spans="1:5">
      <c r="A8" s="4" t="s">
        <v>87</v>
      </c>
      <c r="B8" s="5" t="n">
        <v>100000000</v>
      </c>
      <c r="C8" s="5" t="n">
        <v>100000000</v>
      </c>
    </row>
    <row r="9" spans="1:5">
      <c r="A9" s="4" t="s">
        <v>88</v>
      </c>
      <c r="B9" s="5" t="n">
        <v>34836575</v>
      </c>
      <c r="C9" s="5" t="n">
        <v>33172144</v>
      </c>
      <c r="D9" s="5" t="n">
        <v>478218</v>
      </c>
      <c r="E9" s="5" t="n">
        <v>2191608</v>
      </c>
    </row>
    <row r="10" spans="1:5">
      <c r="A10" s="4" t="s">
        <v>89</v>
      </c>
      <c r="B10" s="5" t="n">
        <v>34836575</v>
      </c>
      <c r="C10" s="5" t="n">
        <v>331721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205</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1</v>
      </c>
      <c r="B1" s="2" t="s">
        <v>1</v>
      </c>
    </row>
    <row r="2" spans="1:2">
      <c r="B2" s="2" t="s">
        <v>2</v>
      </c>
    </row>
    <row r="3" spans="1:2">
      <c r="A3" s="3" t="s">
        <v>207</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6</v>
      </c>
      <c r="B1" s="2" t="s">
        <v>1</v>
      </c>
    </row>
    <row r="2" spans="1:2">
      <c r="B2" s="2" t="s">
        <v>2</v>
      </c>
    </row>
    <row r="3" spans="1:2">
      <c r="A3" s="3" t="s">
        <v>210</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9</v>
      </c>
      <c r="B1" s="2" t="s">
        <v>1</v>
      </c>
    </row>
    <row r="2" spans="1:2">
      <c r="B2" s="2" t="s">
        <v>2</v>
      </c>
    </row>
    <row r="3" spans="1:2">
      <c r="A3" s="3" t="s">
        <v>210</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2</v>
      </c>
      <c r="B1" s="2" t="s">
        <v>1</v>
      </c>
    </row>
    <row r="2" spans="1:2">
      <c r="B2" s="2" t="s">
        <v>2</v>
      </c>
    </row>
    <row r="3" spans="1:2">
      <c r="A3" s="3" t="s">
        <v>215</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9</v>
      </c>
      <c r="B1" s="2" t="s">
        <v>1</v>
      </c>
    </row>
    <row r="2" spans="1:2">
      <c r="B2" s="2" t="s">
        <v>2</v>
      </c>
    </row>
    <row r="3" spans="1:2">
      <c r="A3" s="3" t="s">
        <v>217</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2</v>
      </c>
      <c r="B1" s="2" t="s">
        <v>1</v>
      </c>
    </row>
    <row r="2" spans="1:2">
      <c r="B2" s="2" t="s">
        <v>2</v>
      </c>
    </row>
    <row r="3" spans="1:2">
      <c r="A3" s="3" t="s">
        <v>220</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223</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42</v>
      </c>
      <c r="B1" s="2" t="s">
        <v>1</v>
      </c>
    </row>
    <row r="2" spans="1:2">
      <c r="B2" s="2" t="s">
        <v>2</v>
      </c>
    </row>
    <row r="3" spans="1:2">
      <c r="A3" s="3" t="s">
        <v>226</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1</v>
      </c>
      <c r="B1" s="2" t="s">
        <v>1</v>
      </c>
    </row>
    <row r="2" spans="1:2">
      <c r="B2" s="2" t="s">
        <v>2</v>
      </c>
    </row>
    <row r="3" spans="1:2">
      <c r="A3" s="3" t="s">
        <v>229</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1</v>
      </c>
      <c r="D2" s="2" t="s">
        <v>91</v>
      </c>
    </row>
    <row r="3" spans="1:4">
      <c r="A3" s="3" t="s">
        <v>92</v>
      </c>
    </row>
    <row r="4" spans="1:4">
      <c r="A4" s="4" t="s">
        <v>93</v>
      </c>
      <c r="B4" s="6" t="n">
        <v>309375</v>
      </c>
      <c r="C4" s="6" t="n">
        <v>295274</v>
      </c>
      <c r="D4" s="6" t="n">
        <v>232297</v>
      </c>
    </row>
    <row r="5" spans="1:4">
      <c r="A5" s="4" t="s">
        <v>94</v>
      </c>
      <c r="B5" s="5" t="n">
        <v>5081</v>
      </c>
      <c r="C5" s="5" t="n">
        <v>9742</v>
      </c>
      <c r="D5" s="5" t="n">
        <v>9942</v>
      </c>
    </row>
    <row r="6" spans="1:4">
      <c r="A6" s="4" t="s">
        <v>95</v>
      </c>
      <c r="B6" s="5" t="n">
        <v>314456</v>
      </c>
      <c r="C6" s="5" t="n">
        <v>305016</v>
      </c>
      <c r="D6" s="5" t="n">
        <v>242239</v>
      </c>
    </row>
    <row r="7" spans="1:4">
      <c r="A7" s="4" t="s">
        <v>96</v>
      </c>
      <c r="B7" s="5" t="n">
        <v>215274</v>
      </c>
      <c r="C7" s="5" t="n">
        <v>192369</v>
      </c>
      <c r="D7" s="5" t="n">
        <v>151381</v>
      </c>
    </row>
    <row r="8" spans="1:4">
      <c r="A8" s="4" t="s">
        <v>97</v>
      </c>
      <c r="B8" s="5" t="n">
        <v>99182</v>
      </c>
      <c r="C8" s="5" t="n">
        <v>112647</v>
      </c>
      <c r="D8" s="5" t="n">
        <v>90858</v>
      </c>
    </row>
    <row r="9" spans="1:4">
      <c r="A9" s="3" t="s">
        <v>98</v>
      </c>
    </row>
    <row r="10" spans="1:4">
      <c r="A10" s="4" t="s">
        <v>99</v>
      </c>
      <c r="B10" s="5" t="n">
        <v>30656</v>
      </c>
      <c r="C10" s="5" t="n">
        <v>32267</v>
      </c>
      <c r="D10" s="5" t="n">
        <v>27603</v>
      </c>
    </row>
    <row r="11" spans="1:4">
      <c r="A11" s="4" t="s">
        <v>100</v>
      </c>
      <c r="B11" s="5" t="n">
        <v>3128</v>
      </c>
      <c r="C11" s="5" t="n">
        <v>4686</v>
      </c>
      <c r="D11" s="5" t="n">
        <v>1477</v>
      </c>
    </row>
    <row r="12" spans="1:4">
      <c r="A12" s="4" t="s">
        <v>101</v>
      </c>
      <c r="B12" s="5" t="n">
        <v>31034</v>
      </c>
      <c r="C12" s="5" t="n">
        <v>27846</v>
      </c>
      <c r="D12" s="5" t="n">
        <v>22187</v>
      </c>
    </row>
    <row r="13" spans="1:4">
      <c r="A13" s="4" t="s">
        <v>102</v>
      </c>
      <c r="B13" s="5" t="n">
        <v>64818</v>
      </c>
      <c r="C13" s="5" t="n">
        <v>64799</v>
      </c>
      <c r="D13" s="5" t="n">
        <v>51267</v>
      </c>
    </row>
    <row r="14" spans="1:4">
      <c r="A14" s="4" t="s">
        <v>103</v>
      </c>
      <c r="B14" s="5" t="n">
        <v>34364</v>
      </c>
      <c r="C14" s="5" t="n">
        <v>47848</v>
      </c>
      <c r="D14" s="5" t="n">
        <v>39591</v>
      </c>
    </row>
    <row r="15" spans="1:4">
      <c r="A15" s="4" t="s">
        <v>104</v>
      </c>
      <c r="B15" s="4" t="s">
        <v>56</v>
      </c>
      <c r="C15" s="5" t="n">
        <v>776</v>
      </c>
      <c r="D15" s="5" t="n">
        <v>-24901</v>
      </c>
    </row>
    <row r="16" spans="1:4">
      <c r="A16" s="4" t="s">
        <v>105</v>
      </c>
      <c r="B16" s="4" t="s">
        <v>56</v>
      </c>
      <c r="C16" s="5" t="n">
        <v>4674</v>
      </c>
      <c r="D16" s="5" t="n">
        <v>-10858</v>
      </c>
    </row>
    <row r="17" spans="1:4">
      <c r="A17" s="4" t="s">
        <v>106</v>
      </c>
      <c r="B17" s="5" t="n">
        <v>3190</v>
      </c>
      <c r="C17" s="5" t="n">
        <v>4155</v>
      </c>
      <c r="D17" s="5" t="n">
        <v>5054</v>
      </c>
    </row>
    <row r="18" spans="1:4">
      <c r="A18" s="4" t="s">
        <v>107</v>
      </c>
      <c r="B18" s="5" t="n">
        <v>-3028</v>
      </c>
      <c r="C18" s="5" t="n">
        <v>-1387</v>
      </c>
      <c r="D18" s="5" t="n">
        <v>10059</v>
      </c>
    </row>
    <row r="19" spans="1:4">
      <c r="A19" s="4" t="s">
        <v>108</v>
      </c>
      <c r="B19" s="5" t="n">
        <v>-3136</v>
      </c>
      <c r="C19" s="4" t="s">
        <v>56</v>
      </c>
      <c r="D19" s="4" t="s">
        <v>56</v>
      </c>
    </row>
    <row r="20" spans="1:4">
      <c r="A20" s="4" t="s">
        <v>109</v>
      </c>
      <c r="B20" s="5" t="n">
        <v>-19872</v>
      </c>
      <c r="C20" s="5" t="n">
        <v>-16814</v>
      </c>
      <c r="D20" s="5" t="n">
        <v>-9274</v>
      </c>
    </row>
    <row r="21" spans="1:4">
      <c r="A21" s="4" t="s">
        <v>110</v>
      </c>
      <c r="B21" s="5" t="n">
        <v>11518</v>
      </c>
      <c r="C21" s="5" t="n">
        <v>39252</v>
      </c>
      <c r="D21" s="5" t="n">
        <v>9671</v>
      </c>
    </row>
    <row r="22" spans="1:4">
      <c r="A22" s="4" t="s">
        <v>111</v>
      </c>
      <c r="B22" s="5" t="n">
        <v>5793</v>
      </c>
      <c r="C22" s="5" t="n">
        <v>16072</v>
      </c>
      <c r="D22" s="5" t="n">
        <v>20691</v>
      </c>
    </row>
    <row r="23" spans="1:4">
      <c r="A23" s="4" t="s">
        <v>112</v>
      </c>
      <c r="B23" s="5" t="n">
        <v>5725</v>
      </c>
      <c r="C23" s="5" t="n">
        <v>23180</v>
      </c>
      <c r="D23" s="5" t="n">
        <v>-11020</v>
      </c>
    </row>
    <row r="24" spans="1:4">
      <c r="A24" s="4" t="s">
        <v>113</v>
      </c>
      <c r="B24" s="5" t="n">
        <v>-276</v>
      </c>
      <c r="C24" s="4" t="s">
        <v>56</v>
      </c>
      <c r="D24" s="4" t="s">
        <v>56</v>
      </c>
    </row>
    <row r="25" spans="1:4">
      <c r="A25" s="4" t="s">
        <v>114</v>
      </c>
      <c r="B25" s="5" t="n">
        <v>5449</v>
      </c>
      <c r="C25" s="5" t="n">
        <v>23180</v>
      </c>
      <c r="D25" s="5" t="n">
        <v>-11020</v>
      </c>
    </row>
    <row r="26" spans="1:4">
      <c r="A26" s="3" t="s">
        <v>115</v>
      </c>
    </row>
    <row r="27" spans="1:4">
      <c r="A27" s="4" t="s">
        <v>112</v>
      </c>
      <c r="B27" s="5" t="n">
        <v>5725</v>
      </c>
      <c r="C27" s="5" t="n">
        <v>23180</v>
      </c>
      <c r="D27" s="5" t="n">
        <v>-11020</v>
      </c>
    </row>
    <row r="28" spans="1:4">
      <c r="A28" s="4" t="s">
        <v>116</v>
      </c>
      <c r="B28" s="5" t="n">
        <v>549</v>
      </c>
      <c r="C28" s="5" t="n">
        <v>1969</v>
      </c>
      <c r="D28" s="5" t="n">
        <v>-19738</v>
      </c>
    </row>
    <row r="29" spans="1:4">
      <c r="A29" s="4" t="s">
        <v>117</v>
      </c>
      <c r="B29" s="6" t="n">
        <v>6274</v>
      </c>
      <c r="C29" s="6" t="n">
        <v>25149</v>
      </c>
      <c r="D29" s="6" t="n">
        <v>-30758</v>
      </c>
    </row>
    <row r="30" spans="1:4">
      <c r="A30" s="4" t="s">
        <v>118</v>
      </c>
      <c r="B30" s="8" t="n">
        <v>0.16</v>
      </c>
      <c r="C30" s="8" t="n">
        <v>0.75</v>
      </c>
      <c r="D30" s="8" t="n">
        <v>-0.38</v>
      </c>
    </row>
    <row r="31" spans="1:4">
      <c r="A31" s="4" t="s">
        <v>119</v>
      </c>
      <c r="B31" s="8" t="n">
        <v>0.16</v>
      </c>
      <c r="C31" s="8" t="n">
        <v>0.72</v>
      </c>
      <c r="D31" s="8" t="n">
        <v>-0.38</v>
      </c>
    </row>
    <row r="32" spans="1:4">
      <c r="A32" s="4" t="s">
        <v>120</v>
      </c>
      <c r="B32" s="5" t="n">
        <v>34822313</v>
      </c>
      <c r="C32" s="5" t="n">
        <v>30850866</v>
      </c>
      <c r="D32" s="5" t="n">
        <v>29081196</v>
      </c>
    </row>
    <row r="33" spans="1:4">
      <c r="A33" s="4" t="s">
        <v>121</v>
      </c>
      <c r="B33" s="5" t="n">
        <v>35321393</v>
      </c>
      <c r="C33" s="5" t="n">
        <v>32371960</v>
      </c>
      <c r="D33" s="5" t="n">
        <v>290811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4</v>
      </c>
      <c r="B1" s="2" t="s">
        <v>1</v>
      </c>
    </row>
    <row r="2" spans="1:2">
      <c r="B2" s="2" t="s">
        <v>2</v>
      </c>
    </row>
    <row r="3" spans="1:2">
      <c r="A3" s="3" t="s">
        <v>231</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7</v>
      </c>
      <c r="B1" s="2" t="s">
        <v>1</v>
      </c>
    </row>
    <row r="2" spans="1:2">
      <c r="B2" s="2" t="s">
        <v>2</v>
      </c>
    </row>
    <row r="3" spans="1:2">
      <c r="A3" s="3" t="s">
        <v>240</v>
      </c>
    </row>
    <row r="4" spans="1:2">
      <c r="A4" s="4" t="s">
        <v>358</v>
      </c>
      <c r="B4"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0</v>
      </c>
      <c r="B1" s="2" t="s">
        <v>1</v>
      </c>
    </row>
    <row r="2" spans="1:2">
      <c r="B2" s="2" t="s">
        <v>2</v>
      </c>
    </row>
    <row r="3" spans="1:2">
      <c r="A3" s="3" t="s">
        <v>243</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5</v>
      </c>
      <c r="B1" s="2" t="s">
        <v>1</v>
      </c>
    </row>
    <row r="2" spans="1:2">
      <c r="B2" s="2" t="s">
        <v>2</v>
      </c>
    </row>
    <row r="3" spans="1:2">
      <c r="A3" s="3" t="s">
        <v>246</v>
      </c>
    </row>
    <row r="4" spans="1:2">
      <c r="A4" s="4" t="s">
        <v>366</v>
      </c>
      <c r="B4"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8</v>
      </c>
      <c r="B1" s="2" t="s">
        <v>1</v>
      </c>
    </row>
    <row r="2" spans="1:2">
      <c r="B2" s="2" t="s">
        <v>2</v>
      </c>
    </row>
    <row r="3" spans="1:2">
      <c r="A3" s="3" t="s">
        <v>251</v>
      </c>
    </row>
    <row r="4" spans="1:2">
      <c r="A4" s="4" t="s">
        <v>369</v>
      </c>
      <c r="B4"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1</v>
      </c>
      <c r="B1" s="2" t="s">
        <v>372</v>
      </c>
      <c r="C1" s="2" t="s">
        <v>373</v>
      </c>
      <c r="D1" s="2" t="s">
        <v>31</v>
      </c>
      <c r="E1" s="2" t="s">
        <v>31</v>
      </c>
      <c r="F1" s="2" t="s">
        <v>91</v>
      </c>
    </row>
    <row r="2" spans="1:6">
      <c r="A2" s="4" t="s">
        <v>374</v>
      </c>
      <c r="E2" s="6" t="n">
        <v>-6583</v>
      </c>
      <c r="F2" s="6" t="n">
        <v>-1409</v>
      </c>
    </row>
    <row r="3" spans="1:6">
      <c r="A3" s="4" t="s">
        <v>375</v>
      </c>
    </row>
    <row r="4" spans="1:6">
      <c r="A4" s="4" t="s">
        <v>376</v>
      </c>
      <c r="C4" s="4" t="s">
        <v>377</v>
      </c>
      <c r="D4" s="4" t="s">
        <v>377</v>
      </c>
      <c r="E4" s="4" t="s">
        <v>377</v>
      </c>
    </row>
    <row r="5" spans="1:6">
      <c r="A5" s="4" t="s">
        <v>378</v>
      </c>
    </row>
    <row r="6" spans="1:6">
      <c r="A6" s="4" t="s">
        <v>376</v>
      </c>
      <c r="C6" s="4" t="s">
        <v>379</v>
      </c>
      <c r="D6" s="4" t="s">
        <v>379</v>
      </c>
      <c r="E6" s="4" t="s">
        <v>379</v>
      </c>
    </row>
    <row r="7" spans="1:6">
      <c r="A7" s="4" t="s">
        <v>380</v>
      </c>
      <c r="C7" s="6" t="n">
        <v>13500</v>
      </c>
      <c r="D7" s="6" t="n">
        <v>13500</v>
      </c>
    </row>
    <row r="8" spans="1:6">
      <c r="A8" s="4" t="s">
        <v>381</v>
      </c>
      <c r="C8" s="5" t="n">
        <v>734400</v>
      </c>
      <c r="D8" s="5" t="n">
        <v>734400</v>
      </c>
    </row>
    <row r="9" spans="1:6">
      <c r="A9" s="4" t="s">
        <v>374</v>
      </c>
      <c r="C9" s="6" t="n">
        <v>9200</v>
      </c>
      <c r="D9" s="6" t="n">
        <v>9200</v>
      </c>
    </row>
    <row r="10" spans="1:6">
      <c r="A10" s="4" t="s">
        <v>382</v>
      </c>
      <c r="C10" s="8" t="n">
        <v>12.5</v>
      </c>
      <c r="D10" s="8" t="n">
        <v>12.5</v>
      </c>
      <c r="E10" s="8" t="n">
        <v>12.5</v>
      </c>
    </row>
    <row r="11" spans="1:6">
      <c r="A11" s="4" t="s">
        <v>383</v>
      </c>
      <c r="C11" s="6" t="n">
        <v>2300</v>
      </c>
      <c r="D11" s="6" t="n">
        <v>2300</v>
      </c>
    </row>
    <row r="12" spans="1:6">
      <c r="A12" s="4" t="s">
        <v>384</v>
      </c>
      <c r="C12" s="6" t="n">
        <v>2000</v>
      </c>
      <c r="D12" s="6" t="n">
        <v>2000</v>
      </c>
      <c r="E12" s="6" t="n">
        <v>2000</v>
      </c>
    </row>
    <row r="13" spans="1:6">
      <c r="A13" s="4" t="s">
        <v>385</v>
      </c>
    </row>
    <row r="14" spans="1:6">
      <c r="A14" s="4" t="s">
        <v>376</v>
      </c>
      <c r="C14" s="4" t="s">
        <v>386</v>
      </c>
      <c r="D14" s="4" t="s">
        <v>386</v>
      </c>
      <c r="E14" s="4" t="s">
        <v>386</v>
      </c>
    </row>
    <row r="15" spans="1:6">
      <c r="A15" s="4" t="s">
        <v>387</v>
      </c>
    </row>
    <row r="16" spans="1:6">
      <c r="A16" s="4" t="s">
        <v>376</v>
      </c>
      <c r="B16" s="4" t="s">
        <v>379</v>
      </c>
    </row>
    <row r="17" spans="1:6">
      <c r="A17" s="4" t="s">
        <v>380</v>
      </c>
      <c r="B17" s="6" t="n">
        <v>35</v>
      </c>
    </row>
    <row r="18" spans="1:6">
      <c r="A18" s="4" t="s">
        <v>383</v>
      </c>
      <c r="B18" s="5" t="n">
        <v>6</v>
      </c>
    </row>
    <row r="19" spans="1:6">
      <c r="A19" s="4" t="s">
        <v>388</v>
      </c>
    </row>
    <row r="20" spans="1:6">
      <c r="A20" s="4" t="s">
        <v>383</v>
      </c>
      <c r="B20" s="6" t="n">
        <v>2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89</v>
      </c>
      <c r="B1" s="2" t="s">
        <v>390</v>
      </c>
      <c r="D1" s="2" t="s">
        <v>1</v>
      </c>
    </row>
    <row r="2" spans="1:6">
      <c r="B2" s="2" t="s">
        <v>391</v>
      </c>
      <c r="C2" s="2" t="s">
        <v>392</v>
      </c>
      <c r="D2" s="2" t="s">
        <v>2</v>
      </c>
      <c r="E2" s="2" t="s">
        <v>31</v>
      </c>
      <c r="F2" s="2" t="s">
        <v>91</v>
      </c>
    </row>
    <row r="3" spans="1:6">
      <c r="A3" s="3" t="s">
        <v>393</v>
      </c>
    </row>
    <row r="4" spans="1:6">
      <c r="A4" s="4" t="s">
        <v>394</v>
      </c>
      <c r="D4" s="4" t="s">
        <v>56</v>
      </c>
      <c r="E4" s="4" t="s">
        <v>56</v>
      </c>
      <c r="F4" s="4" t="s">
        <v>56</v>
      </c>
    </row>
    <row r="5" spans="1:6">
      <c r="A5" s="4" t="s">
        <v>395</v>
      </c>
      <c r="D5" s="4" t="s">
        <v>396</v>
      </c>
    </row>
    <row r="6" spans="1:6">
      <c r="A6" s="4" t="s">
        <v>164</v>
      </c>
      <c r="D6" s="6" t="n">
        <v>284</v>
      </c>
      <c r="E6" s="6" t="n">
        <v>300</v>
      </c>
      <c r="F6" s="4" t="s">
        <v>56</v>
      </c>
    </row>
    <row r="7" spans="1:6">
      <c r="A7" s="4" t="s">
        <v>397</v>
      </c>
      <c r="D7" s="4" t="s">
        <v>398</v>
      </c>
      <c r="E7" s="4" t="s">
        <v>399</v>
      </c>
      <c r="F7" s="4" t="s">
        <v>400</v>
      </c>
    </row>
    <row r="8" spans="1:6">
      <c r="A8" s="4" t="s">
        <v>401</v>
      </c>
      <c r="D8" s="4" t="s">
        <v>402</v>
      </c>
    </row>
    <row r="9" spans="1:6">
      <c r="A9" s="4" t="s">
        <v>403</v>
      </c>
      <c r="D9" s="4" t="s">
        <v>404</v>
      </c>
    </row>
    <row r="10" spans="1:6">
      <c r="A10" s="4" t="s">
        <v>405</v>
      </c>
      <c r="D10" s="6" t="n">
        <v>1385</v>
      </c>
      <c r="E10" s="6" t="n">
        <v>1293</v>
      </c>
      <c r="F10" s="6" t="n">
        <v>958</v>
      </c>
    </row>
    <row r="11" spans="1:6">
      <c r="A11" s="4" t="s">
        <v>406</v>
      </c>
    </row>
    <row r="12" spans="1:6">
      <c r="A12" s="3" t="s">
        <v>393</v>
      </c>
    </row>
    <row r="13" spans="1:6">
      <c r="A13" s="4" t="s">
        <v>407</v>
      </c>
      <c r="B13" s="6" t="n">
        <v>8</v>
      </c>
    </row>
    <row r="14" spans="1:6">
      <c r="A14" s="4" t="s">
        <v>408</v>
      </c>
    </row>
    <row r="15" spans="1:6">
      <c r="A15" s="3" t="s">
        <v>393</v>
      </c>
    </row>
    <row r="16" spans="1:6">
      <c r="A16" s="4" t="s">
        <v>407</v>
      </c>
      <c r="B16" s="6" t="n">
        <v>18</v>
      </c>
    </row>
    <row r="17" spans="1:6">
      <c r="A17" s="4" t="s">
        <v>409</v>
      </c>
    </row>
    <row r="18" spans="1:6">
      <c r="A18" s="3" t="s">
        <v>393</v>
      </c>
    </row>
    <row r="19" spans="1:6">
      <c r="A19" s="4" t="s">
        <v>410</v>
      </c>
      <c r="C19" s="6" t="n">
        <v>50</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411</v>
      </c>
      <c r="B1" s="2" t="s">
        <v>1</v>
      </c>
    </row>
    <row r="2" spans="1:2">
      <c r="B2" s="2" t="s">
        <v>2</v>
      </c>
    </row>
    <row r="3" spans="1:2">
      <c r="A3" s="4" t="s">
        <v>412</v>
      </c>
    </row>
    <row r="4" spans="1:2">
      <c r="A4" s="4" t="s">
        <v>413</v>
      </c>
      <c r="B4" s="4" t="s">
        <v>414</v>
      </c>
    </row>
    <row r="5" spans="1:2">
      <c r="A5" s="4" t="s">
        <v>415</v>
      </c>
    </row>
    <row r="6" spans="1:2">
      <c r="A6" s="4" t="s">
        <v>413</v>
      </c>
      <c r="B6" s="4" t="s">
        <v>416</v>
      </c>
    </row>
    <row r="7" spans="1:2">
      <c r="A7" s="4" t="s">
        <v>417</v>
      </c>
    </row>
    <row r="8" spans="1:2">
      <c r="A8" s="4" t="s">
        <v>413</v>
      </c>
      <c r="B8" s="4" t="s">
        <v>416</v>
      </c>
    </row>
    <row r="9" spans="1:2">
      <c r="A9" s="4" t="s">
        <v>418</v>
      </c>
    </row>
    <row r="10" spans="1:2">
      <c r="A10" s="4" t="s">
        <v>413</v>
      </c>
      <c r="B10" s="4" t="s">
        <v>419</v>
      </c>
    </row>
    <row r="11" spans="1:2">
      <c r="A11" s="4" t="s">
        <v>420</v>
      </c>
    </row>
    <row r="12" spans="1:2">
      <c r="A12" s="4" t="s">
        <v>413</v>
      </c>
      <c r="B12"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421</v>
      </c>
      <c r="B1" s="2" t="s">
        <v>372</v>
      </c>
      <c r="C1" s="2" t="s">
        <v>373</v>
      </c>
      <c r="D1" s="2" t="s">
        <v>31</v>
      </c>
      <c r="E1" s="2" t="s">
        <v>2</v>
      </c>
      <c r="F1" s="2" t="s">
        <v>31</v>
      </c>
      <c r="G1" s="2" t="s">
        <v>91</v>
      </c>
    </row>
    <row r="2" spans="1:7">
      <c r="A2" s="4" t="s">
        <v>374</v>
      </c>
      <c r="F2" s="6" t="n">
        <v>-6583</v>
      </c>
      <c r="G2" s="6" t="n">
        <v>-1409</v>
      </c>
    </row>
    <row r="3" spans="1:7">
      <c r="A3" s="4" t="s">
        <v>422</v>
      </c>
      <c r="E3" s="4" t="s">
        <v>423</v>
      </c>
    </row>
    <row r="4" spans="1:7">
      <c r="A4" s="4" t="s">
        <v>424</v>
      </c>
      <c r="B4" s="6" t="n">
        <v>1141</v>
      </c>
    </row>
    <row r="5" spans="1:7">
      <c r="A5" s="4" t="s">
        <v>425</v>
      </c>
    </row>
    <row r="6" spans="1:7">
      <c r="A6" s="4" t="s">
        <v>422</v>
      </c>
      <c r="E6" s="4" t="s">
        <v>426</v>
      </c>
    </row>
    <row r="7" spans="1:7">
      <c r="A7" s="4" t="s">
        <v>427</v>
      </c>
    </row>
    <row r="8" spans="1:7">
      <c r="A8" s="4" t="s">
        <v>422</v>
      </c>
      <c r="E8" s="4" t="s">
        <v>426</v>
      </c>
    </row>
    <row r="9" spans="1:7">
      <c r="A9" s="4" t="s">
        <v>428</v>
      </c>
    </row>
    <row r="10" spans="1:7">
      <c r="A10" s="4" t="s">
        <v>422</v>
      </c>
      <c r="E10" s="4" t="s">
        <v>426</v>
      </c>
    </row>
    <row r="11" spans="1:7">
      <c r="A11" s="4" t="s">
        <v>429</v>
      </c>
    </row>
    <row r="12" spans="1:7">
      <c r="A12" s="4" t="s">
        <v>430</v>
      </c>
      <c r="E12" s="4" t="s">
        <v>379</v>
      </c>
    </row>
    <row r="13" spans="1:7">
      <c r="A13" s="4" t="s">
        <v>431</v>
      </c>
    </row>
    <row r="14" spans="1:7">
      <c r="A14" s="4" t="s">
        <v>422</v>
      </c>
      <c r="E14" s="4" t="s">
        <v>419</v>
      </c>
    </row>
    <row r="15" spans="1:7">
      <c r="A15" s="4" t="s">
        <v>432</v>
      </c>
    </row>
    <row r="16" spans="1:7">
      <c r="A16" s="4" t="s">
        <v>422</v>
      </c>
      <c r="E16" s="4" t="s">
        <v>419</v>
      </c>
    </row>
    <row r="17" spans="1:7">
      <c r="A17" s="4" t="s">
        <v>433</v>
      </c>
    </row>
    <row r="18" spans="1:7">
      <c r="A18" s="4" t="s">
        <v>422</v>
      </c>
      <c r="E18" s="4" t="s">
        <v>419</v>
      </c>
    </row>
    <row r="19" spans="1:7">
      <c r="A19" s="4" t="s">
        <v>434</v>
      </c>
    </row>
    <row r="20" spans="1:7">
      <c r="A20" s="4" t="s">
        <v>422</v>
      </c>
      <c r="E20" s="4" t="s">
        <v>426</v>
      </c>
    </row>
    <row r="21" spans="1:7">
      <c r="A21" s="4" t="s">
        <v>435</v>
      </c>
    </row>
    <row r="22" spans="1:7">
      <c r="A22" s="4" t="s">
        <v>422</v>
      </c>
      <c r="E22" s="4" t="s">
        <v>419</v>
      </c>
    </row>
    <row r="23" spans="1:7">
      <c r="A23" s="4" t="s">
        <v>375</v>
      </c>
    </row>
    <row r="24" spans="1:7">
      <c r="A24" s="4" t="s">
        <v>436</v>
      </c>
      <c r="C24" s="4" t="s">
        <v>377</v>
      </c>
      <c r="D24" s="4" t="s">
        <v>377</v>
      </c>
      <c r="F24" s="4" t="s">
        <v>377</v>
      </c>
    </row>
    <row r="25" spans="1:7">
      <c r="A25" s="4" t="s">
        <v>378</v>
      </c>
    </row>
    <row r="26" spans="1:7">
      <c r="A26" s="4" t="s">
        <v>436</v>
      </c>
      <c r="C26" s="4" t="s">
        <v>379</v>
      </c>
      <c r="D26" s="4" t="s">
        <v>379</v>
      </c>
      <c r="F26" s="4" t="s">
        <v>379</v>
      </c>
    </row>
    <row r="27" spans="1:7">
      <c r="A27" s="4" t="s">
        <v>380</v>
      </c>
      <c r="C27" s="6" t="n">
        <v>13500</v>
      </c>
      <c r="D27" s="6" t="n">
        <v>13500</v>
      </c>
    </row>
    <row r="28" spans="1:7">
      <c r="A28" s="4" t="s">
        <v>381</v>
      </c>
      <c r="C28" s="5" t="n">
        <v>734400</v>
      </c>
      <c r="D28" s="5" t="n">
        <v>734400</v>
      </c>
    </row>
    <row r="29" spans="1:7">
      <c r="A29" s="4" t="s">
        <v>374</v>
      </c>
      <c r="C29" s="6" t="n">
        <v>9200</v>
      </c>
      <c r="D29" s="6" t="n">
        <v>9200</v>
      </c>
    </row>
    <row r="30" spans="1:7">
      <c r="A30" s="4" t="s">
        <v>382</v>
      </c>
      <c r="C30" s="8" t="n">
        <v>12.5</v>
      </c>
      <c r="D30" s="8" t="n">
        <v>12.5</v>
      </c>
      <c r="F30" s="8" t="n">
        <v>12.5</v>
      </c>
    </row>
    <row r="31" spans="1:7">
      <c r="A31" s="4" t="s">
        <v>383</v>
      </c>
      <c r="C31" s="6" t="n">
        <v>2300</v>
      </c>
      <c r="D31" s="6" t="n">
        <v>2300</v>
      </c>
    </row>
    <row r="32" spans="1:7">
      <c r="A32" s="4" t="s">
        <v>437</v>
      </c>
      <c r="C32" s="5" t="n">
        <v>2000</v>
      </c>
      <c r="D32" s="6" t="n">
        <v>2000</v>
      </c>
      <c r="F32" s="6" t="n">
        <v>2000</v>
      </c>
    </row>
    <row r="33" spans="1:7">
      <c r="A33" s="4" t="s">
        <v>438</v>
      </c>
      <c r="C33" s="6" t="n">
        <v>82</v>
      </c>
    </row>
    <row r="34" spans="1:7">
      <c r="A34" s="4" t="s">
        <v>439</v>
      </c>
      <c r="C34" s="5" t="n">
        <v>734400</v>
      </c>
    </row>
    <row r="35" spans="1:7">
      <c r="A35" s="4" t="s">
        <v>440</v>
      </c>
      <c r="C35" s="5" t="n">
        <v>80000</v>
      </c>
    </row>
    <row r="36" spans="1:7">
      <c r="A36" s="4" t="s">
        <v>385</v>
      </c>
    </row>
    <row r="37" spans="1:7">
      <c r="A37" s="4" t="s">
        <v>436</v>
      </c>
      <c r="C37" s="4" t="s">
        <v>386</v>
      </c>
      <c r="D37" s="4" t="s">
        <v>386</v>
      </c>
      <c r="F37" s="4" t="s">
        <v>386</v>
      </c>
    </row>
    <row r="38" spans="1:7">
      <c r="A38" s="4" t="s">
        <v>387</v>
      </c>
    </row>
    <row r="39" spans="1:7">
      <c r="A39" s="4" t="s">
        <v>436</v>
      </c>
      <c r="B39" s="4" t="s">
        <v>379</v>
      </c>
    </row>
    <row r="40" spans="1:7">
      <c r="A40" s="4" t="s">
        <v>380</v>
      </c>
      <c r="B40" s="6" t="n">
        <v>35</v>
      </c>
    </row>
    <row r="41" spans="1:7">
      <c r="A41" s="4" t="s">
        <v>383</v>
      </c>
      <c r="B41" s="6" t="n">
        <v>6</v>
      </c>
    </row>
    <row r="42" spans="1:7">
      <c r="A42" s="4" t="s">
        <v>438</v>
      </c>
      <c r="F42" s="6" t="n">
        <v>189</v>
      </c>
    </row>
    <row r="43" spans="1:7">
      <c r="A43" s="4" t="s">
        <v>441</v>
      </c>
      <c r="B43" s="4" t="s">
        <v>442</v>
      </c>
    </row>
    <row r="44" spans="1:7">
      <c r="A44" s="4" t="s">
        <v>443</v>
      </c>
    </row>
    <row r="45" spans="1:7">
      <c r="A45" s="4" t="s">
        <v>436</v>
      </c>
      <c r="B45" s="4" t="s">
        <v>442</v>
      </c>
    </row>
    <row r="46" spans="1:7">
      <c r="A46" s="4" t="s">
        <v>430</v>
      </c>
      <c r="B46" s="4" t="s">
        <v>444</v>
      </c>
    </row>
    <row r="47" spans="1:7">
      <c r="A47" s="4" t="s">
        <v>424</v>
      </c>
      <c r="B47" s="6" t="n">
        <v>11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446</v>
      </c>
    </row>
    <row r="2" spans="1:2">
      <c r="A2" s="4" t="s">
        <v>447</v>
      </c>
      <c r="B2" s="6" t="n">
        <v>35000</v>
      </c>
    </row>
    <row r="3" spans="1:2">
      <c r="A3" s="4" t="s">
        <v>448</v>
      </c>
      <c r="B3" s="5" t="n">
        <v>1141</v>
      </c>
    </row>
    <row r="4" spans="1:2">
      <c r="A4" s="4" t="s">
        <v>449</v>
      </c>
    </row>
    <row r="5" spans="1:2">
      <c r="A5" s="4" t="s">
        <v>450</v>
      </c>
      <c r="B5" s="5" t="n">
        <v>509</v>
      </c>
    </row>
    <row r="6" spans="1:2">
      <c r="A6" s="4" t="s">
        <v>384</v>
      </c>
      <c r="B6" s="5" t="n">
        <v>42314</v>
      </c>
    </row>
    <row r="7" spans="1:2">
      <c r="A7" s="4" t="s">
        <v>451</v>
      </c>
      <c r="B7" s="5" t="n">
        <v>5287</v>
      </c>
    </row>
    <row r="8" spans="1:2">
      <c r="A8" s="4" t="s">
        <v>452</v>
      </c>
      <c r="B8" s="5" t="n">
        <v>684</v>
      </c>
    </row>
    <row r="9" spans="1:2">
      <c r="A9" s="4" t="s">
        <v>453</v>
      </c>
      <c r="B9" s="5" t="n">
        <v>59</v>
      </c>
    </row>
    <row r="10" spans="1:2">
      <c r="A10" s="4" t="s">
        <v>454</v>
      </c>
      <c r="B10" s="5" t="n">
        <v>980</v>
      </c>
    </row>
    <row r="11" spans="1:2">
      <c r="A11" s="4" t="s">
        <v>455</v>
      </c>
      <c r="B11" s="5" t="n">
        <v>165</v>
      </c>
    </row>
    <row r="12" spans="1:2">
      <c r="A12" s="4" t="s">
        <v>456</v>
      </c>
      <c r="B12" s="5" t="n">
        <v>3090</v>
      </c>
    </row>
    <row r="13" spans="1:2">
      <c r="A13" s="4" t="s">
        <v>457</v>
      </c>
      <c r="B13" s="5" t="n">
        <v>4140</v>
      </c>
    </row>
    <row r="14" spans="1:2">
      <c r="A14" s="4" t="s">
        <v>458</v>
      </c>
      <c r="B14" s="5" t="n">
        <v>-22330</v>
      </c>
    </row>
    <row r="15" spans="1:2">
      <c r="A15" s="4" t="s">
        <v>459</v>
      </c>
      <c r="B15" s="5" t="n">
        <v>-13967</v>
      </c>
    </row>
    <row r="16" spans="1:2">
      <c r="A16" s="4" t="s">
        <v>460</v>
      </c>
      <c r="B16" s="5" t="n">
        <v>-3634</v>
      </c>
    </row>
    <row r="17" spans="1:2">
      <c r="A17" s="4" t="s">
        <v>461</v>
      </c>
      <c r="B17" s="5" t="n">
        <v>17297</v>
      </c>
    </row>
    <row r="18" spans="1:2">
      <c r="A18" s="4" t="s">
        <v>462</v>
      </c>
      <c r="B18" s="5" t="n">
        <v>18844</v>
      </c>
    </row>
    <row r="19" spans="1:2">
      <c r="A19" s="4" t="s">
        <v>463</v>
      </c>
    </row>
    <row r="20" spans="1:2">
      <c r="A20" s="4" t="s">
        <v>451</v>
      </c>
      <c r="B20" s="5" t="n">
        <v>242</v>
      </c>
    </row>
    <row r="21" spans="1:2">
      <c r="A21" s="4" t="s">
        <v>458</v>
      </c>
      <c r="B21" s="5" t="n">
        <v>275</v>
      </c>
    </row>
    <row r="22" spans="1:2">
      <c r="A22" s="4" t="s">
        <v>459</v>
      </c>
      <c r="B22" s="5" t="n">
        <v>-242</v>
      </c>
    </row>
    <row r="23" spans="1:2">
      <c r="A23" s="4" t="s">
        <v>460</v>
      </c>
      <c r="B23" s="5" t="n">
        <v>-3231</v>
      </c>
    </row>
    <row r="24" spans="1:2">
      <c r="A24" s="4" t="s">
        <v>461</v>
      </c>
      <c r="B24" s="5" t="n">
        <v>-2956</v>
      </c>
    </row>
    <row r="25" spans="1:2">
      <c r="A25" s="4" t="s">
        <v>462</v>
      </c>
      <c r="B25" s="5" t="n">
        <v>2956</v>
      </c>
    </row>
    <row r="26" spans="1:2">
      <c r="A26" s="4" t="s">
        <v>464</v>
      </c>
    </row>
    <row r="27" spans="1:2">
      <c r="A27" s="4" t="s">
        <v>450</v>
      </c>
      <c r="B27" s="5" t="n">
        <v>509</v>
      </c>
    </row>
    <row r="28" spans="1:2">
      <c r="A28" s="4" t="s">
        <v>384</v>
      </c>
      <c r="B28" s="5" t="n">
        <v>42314</v>
      </c>
    </row>
    <row r="29" spans="1:2">
      <c r="A29" s="4" t="s">
        <v>451</v>
      </c>
      <c r="B29" s="5" t="n">
        <v>5529</v>
      </c>
    </row>
    <row r="30" spans="1:2">
      <c r="A30" s="4" t="s">
        <v>452</v>
      </c>
      <c r="B30" s="5" t="n">
        <v>684</v>
      </c>
    </row>
    <row r="31" spans="1:2">
      <c r="A31" s="4" t="s">
        <v>453</v>
      </c>
      <c r="B31" s="5" t="n">
        <v>59</v>
      </c>
    </row>
    <row r="32" spans="1:2">
      <c r="A32" s="4" t="s">
        <v>454</v>
      </c>
      <c r="B32" s="5" t="n">
        <v>980</v>
      </c>
    </row>
    <row r="33" spans="1:2">
      <c r="A33" s="4" t="s">
        <v>455</v>
      </c>
      <c r="B33" s="5" t="n">
        <v>165</v>
      </c>
    </row>
    <row r="34" spans="1:2">
      <c r="A34" s="4" t="s">
        <v>456</v>
      </c>
      <c r="B34" s="5" t="n">
        <v>3090</v>
      </c>
    </row>
    <row r="35" spans="1:2">
      <c r="A35" s="4" t="s">
        <v>457</v>
      </c>
      <c r="B35" s="5" t="n">
        <v>4140</v>
      </c>
    </row>
    <row r="36" spans="1:2">
      <c r="A36" s="4" t="s">
        <v>458</v>
      </c>
      <c r="B36" s="5" t="n">
        <v>-22055</v>
      </c>
    </row>
    <row r="37" spans="1:2">
      <c r="A37" s="4" t="s">
        <v>459</v>
      </c>
      <c r="B37" s="5" t="n">
        <v>-14209</v>
      </c>
    </row>
    <row r="38" spans="1:2">
      <c r="A38" s="4" t="s">
        <v>460</v>
      </c>
      <c r="B38" s="5" t="n">
        <v>-6865</v>
      </c>
    </row>
    <row r="39" spans="1:2">
      <c r="A39" s="4" t="s">
        <v>461</v>
      </c>
      <c r="B39" s="5" t="n">
        <v>14341</v>
      </c>
    </row>
    <row r="40" spans="1:2">
      <c r="A40" s="4" t="s">
        <v>462</v>
      </c>
      <c r="B40" s="6" t="n">
        <v>21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3"/>
    <col customWidth="1" max="2" min="2" width="25"/>
    <col customWidth="1" max="3" min="3" width="36"/>
    <col customWidth="1" max="4" min="4" width="23"/>
    <col customWidth="1" max="5" min="5" width="49"/>
    <col customWidth="1" max="6" min="6" width="46"/>
    <col customWidth="1" max="7" min="7" width="59"/>
    <col customWidth="1" max="8" min="8" width="34"/>
    <col customWidth="1" max="9" min="9" width="11"/>
  </cols>
  <sheetData>
    <row r="1" spans="1:9">
      <c r="A1" s="1" t="s">
        <v>122</v>
      </c>
      <c r="B1" s="2" t="s">
        <v>123</v>
      </c>
      <c r="C1" s="2" t="s">
        <v>124</v>
      </c>
      <c r="D1" s="2" t="s">
        <v>125</v>
      </c>
      <c r="E1" s="2" t="s">
        <v>126</v>
      </c>
      <c r="F1" s="2" t="s">
        <v>127</v>
      </c>
      <c r="G1" s="2" t="s">
        <v>128</v>
      </c>
      <c r="H1" s="2" t="s">
        <v>129</v>
      </c>
      <c r="I1" s="2" t="s">
        <v>130</v>
      </c>
    </row>
    <row r="2" spans="1:9">
      <c r="A2" s="4" t="s">
        <v>131</v>
      </c>
      <c r="B2" s="6" t="n">
        <v>2</v>
      </c>
      <c r="C2" s="6" t="n">
        <v>26140</v>
      </c>
      <c r="D2" s="6" t="n">
        <v>1367</v>
      </c>
      <c r="E2" s="6" t="n">
        <v>34458</v>
      </c>
      <c r="F2" s="6" t="n">
        <v>-11431</v>
      </c>
      <c r="G2" s="6" t="n">
        <v>50536</v>
      </c>
      <c r="H2" s="4" t="s">
        <v>56</v>
      </c>
      <c r="I2" s="6" t="n">
        <v>50536</v>
      </c>
    </row>
    <row r="3" spans="1:9">
      <c r="A3" s="4" t="s">
        <v>132</v>
      </c>
      <c r="B3" s="5" t="n">
        <v>24801132</v>
      </c>
    </row>
    <row r="4" spans="1:9">
      <c r="A4" s="4" t="s">
        <v>133</v>
      </c>
      <c r="B4" s="4" t="s">
        <v>56</v>
      </c>
      <c r="C4" s="5" t="n">
        <v>5765</v>
      </c>
      <c r="D4" s="4" t="s">
        <v>56</v>
      </c>
      <c r="E4" s="4" t="s">
        <v>56</v>
      </c>
      <c r="F4" s="4" t="s">
        <v>56</v>
      </c>
      <c r="G4" s="5" t="n">
        <v>5765</v>
      </c>
      <c r="H4" s="4" t="s">
        <v>56</v>
      </c>
      <c r="I4" s="5" t="n">
        <v>5765</v>
      </c>
    </row>
    <row r="5" spans="1:9">
      <c r="A5" s="4" t="s">
        <v>134</v>
      </c>
      <c r="B5" s="5" t="n">
        <v>500000</v>
      </c>
    </row>
    <row r="6" spans="1:9">
      <c r="A6" s="4" t="s">
        <v>135</v>
      </c>
      <c r="B6" s="6" t="n">
        <v>1</v>
      </c>
      <c r="C6" s="5" t="n">
        <v>13679</v>
      </c>
      <c r="D6" s="4" t="s">
        <v>56</v>
      </c>
      <c r="E6" s="4" t="s">
        <v>56</v>
      </c>
      <c r="F6" s="4" t="s">
        <v>56</v>
      </c>
      <c r="G6" s="5" t="n">
        <v>13680</v>
      </c>
      <c r="H6" s="4" t="s">
        <v>56</v>
      </c>
      <c r="I6" s="5" t="n">
        <v>13680</v>
      </c>
    </row>
    <row r="7" spans="1:9">
      <c r="A7" s="4" t="s">
        <v>136</v>
      </c>
      <c r="B7" s="5" t="n">
        <v>1001848</v>
      </c>
    </row>
    <row r="8" spans="1:9">
      <c r="A8" s="4" t="s">
        <v>137</v>
      </c>
      <c r="B8" s="4" t="s">
        <v>56</v>
      </c>
      <c r="C8" s="4" t="s">
        <v>56</v>
      </c>
      <c r="D8" s="4" t="s">
        <v>56</v>
      </c>
      <c r="E8" s="4" t="s">
        <v>56</v>
      </c>
      <c r="F8" s="4" t="s">
        <v>56</v>
      </c>
      <c r="G8" s="4" t="s">
        <v>56</v>
      </c>
      <c r="H8" s="4" t="s">
        <v>56</v>
      </c>
      <c r="I8" s="4" t="s">
        <v>56</v>
      </c>
    </row>
    <row r="9" spans="1:9">
      <c r="A9" s="4" t="s">
        <v>138</v>
      </c>
      <c r="B9" s="5" t="n">
        <v>592656</v>
      </c>
    </row>
    <row r="10" spans="1:9">
      <c r="A10" s="4" t="s">
        <v>139</v>
      </c>
      <c r="B10" s="4" t="s">
        <v>56</v>
      </c>
      <c r="C10" s="4" t="s">
        <v>56</v>
      </c>
      <c r="D10" s="4" t="s">
        <v>56</v>
      </c>
      <c r="E10" s="5" t="n">
        <v>-1409</v>
      </c>
      <c r="F10" s="4" t="s">
        <v>56</v>
      </c>
      <c r="G10" s="5" t="n">
        <v>-1409</v>
      </c>
      <c r="H10" s="4" t="s">
        <v>56</v>
      </c>
      <c r="I10" s="5" t="n">
        <v>-1409</v>
      </c>
    </row>
    <row r="11" spans="1:9">
      <c r="A11" s="4" t="s">
        <v>140</v>
      </c>
      <c r="B11" s="4" t="s">
        <v>56</v>
      </c>
    </row>
    <row r="12" spans="1:9">
      <c r="A12" s="4" t="s">
        <v>141</v>
      </c>
      <c r="B12" s="4" t="s">
        <v>56</v>
      </c>
      <c r="C12" s="4" t="s">
        <v>56</v>
      </c>
      <c r="D12" s="4" t="s">
        <v>56</v>
      </c>
      <c r="E12" s="4" t="s">
        <v>56</v>
      </c>
      <c r="F12" s="5" t="n">
        <v>-19738</v>
      </c>
      <c r="G12" s="5" t="n">
        <v>-19738</v>
      </c>
      <c r="H12" s="4" t="s">
        <v>56</v>
      </c>
      <c r="I12" s="5" t="n">
        <v>-19738</v>
      </c>
    </row>
    <row r="13" spans="1:9">
      <c r="A13" s="4" t="s">
        <v>142</v>
      </c>
      <c r="B13" s="4" t="s">
        <v>56</v>
      </c>
      <c r="C13" s="4" t="s">
        <v>56</v>
      </c>
      <c r="D13" s="4" t="s">
        <v>56</v>
      </c>
      <c r="E13" s="5" t="n">
        <v>-11020</v>
      </c>
      <c r="F13" s="4" t="s">
        <v>56</v>
      </c>
      <c r="G13" s="5" t="n">
        <v>-11020</v>
      </c>
      <c r="H13" s="4" t="s">
        <v>56</v>
      </c>
      <c r="I13" s="5" t="n">
        <v>-11020</v>
      </c>
    </row>
    <row r="14" spans="1:9">
      <c r="A14" s="4" t="s">
        <v>143</v>
      </c>
      <c r="B14" s="6" t="n">
        <v>3</v>
      </c>
      <c r="C14" s="5" t="n">
        <v>45584</v>
      </c>
      <c r="D14" s="5" t="n">
        <v>1367</v>
      </c>
      <c r="E14" s="5" t="n">
        <v>22028</v>
      </c>
      <c r="F14" s="5" t="n">
        <v>-31169</v>
      </c>
      <c r="G14" s="5" t="n">
        <v>37813</v>
      </c>
      <c r="H14" s="4" t="s">
        <v>56</v>
      </c>
      <c r="I14" s="5" t="n">
        <v>37813</v>
      </c>
    </row>
    <row r="15" spans="1:9">
      <c r="A15" s="4" t="s">
        <v>144</v>
      </c>
      <c r="B15" s="5" t="n">
        <v>26895636</v>
      </c>
    </row>
    <row r="16" spans="1:9">
      <c r="A16" s="4" t="s">
        <v>133</v>
      </c>
      <c r="B16" s="4" t="s">
        <v>56</v>
      </c>
      <c r="C16" s="5" t="n">
        <v>30279</v>
      </c>
      <c r="D16" s="4" t="s">
        <v>56</v>
      </c>
      <c r="E16" s="4" t="s">
        <v>56</v>
      </c>
      <c r="F16" s="4" t="s">
        <v>56</v>
      </c>
      <c r="G16" s="5" t="n">
        <v>30279</v>
      </c>
      <c r="H16" s="4" t="s">
        <v>56</v>
      </c>
      <c r="I16" s="5" t="n">
        <v>30279</v>
      </c>
    </row>
    <row r="17" spans="1:9">
      <c r="A17" s="4" t="s">
        <v>134</v>
      </c>
      <c r="B17" s="5" t="n">
        <v>2500000</v>
      </c>
    </row>
    <row r="18" spans="1:9">
      <c r="A18" s="4" t="s">
        <v>135</v>
      </c>
      <c r="B18" s="4" t="s">
        <v>56</v>
      </c>
      <c r="C18" s="5" t="n">
        <v>30437</v>
      </c>
      <c r="D18" s="4" t="s">
        <v>56</v>
      </c>
      <c r="E18" s="4" t="s">
        <v>56</v>
      </c>
      <c r="F18" s="4" t="s">
        <v>56</v>
      </c>
      <c r="G18" s="5" t="n">
        <v>30437</v>
      </c>
      <c r="H18" s="4" t="s">
        <v>56</v>
      </c>
      <c r="I18" s="5" t="n">
        <v>30437</v>
      </c>
    </row>
    <row r="19" spans="1:9">
      <c r="A19" s="4" t="s">
        <v>136</v>
      </c>
      <c r="B19" s="5" t="n">
        <v>2690261</v>
      </c>
    </row>
    <row r="20" spans="1:9">
      <c r="A20" s="4" t="s">
        <v>137</v>
      </c>
      <c r="B20" s="4" t="s">
        <v>56</v>
      </c>
      <c r="C20" s="5" t="n">
        <v>404</v>
      </c>
      <c r="D20" s="4" t="s">
        <v>56</v>
      </c>
      <c r="E20" s="4" t="s">
        <v>56</v>
      </c>
      <c r="F20" s="4" t="s">
        <v>56</v>
      </c>
      <c r="G20" s="5" t="n">
        <v>404</v>
      </c>
      <c r="H20" s="4" t="s">
        <v>56</v>
      </c>
      <c r="I20" s="5" t="n">
        <v>404</v>
      </c>
    </row>
    <row r="21" spans="1:9">
      <c r="A21" s="4" t="s">
        <v>138</v>
      </c>
      <c r="B21" s="5" t="n">
        <v>58297</v>
      </c>
    </row>
    <row r="22" spans="1:9">
      <c r="A22" s="4" t="s">
        <v>139</v>
      </c>
      <c r="B22" s="4" t="s">
        <v>56</v>
      </c>
      <c r="C22" s="5" t="n">
        <v>-4320</v>
      </c>
      <c r="D22" s="4" t="s">
        <v>56</v>
      </c>
      <c r="E22" s="5" t="n">
        <v>-2263</v>
      </c>
      <c r="F22" s="4" t="s">
        <v>56</v>
      </c>
      <c r="G22" s="5" t="n">
        <v>-6583</v>
      </c>
      <c r="H22" s="4" t="s">
        <v>56</v>
      </c>
      <c r="I22" s="5" t="n">
        <v>-6583</v>
      </c>
    </row>
    <row r="23" spans="1:9">
      <c r="A23" s="4" t="s">
        <v>140</v>
      </c>
      <c r="B23" s="5" t="n">
        <v>734400</v>
      </c>
    </row>
    <row r="24" spans="1:9">
      <c r="A24" s="4" t="s">
        <v>145</v>
      </c>
      <c r="B24" s="4" t="s">
        <v>56</v>
      </c>
      <c r="C24" s="4" t="s">
        <v>56</v>
      </c>
      <c r="D24" s="4" t="s">
        <v>56</v>
      </c>
      <c r="E24" s="5" t="n">
        <v>-4226</v>
      </c>
      <c r="F24" s="4" t="s">
        <v>56</v>
      </c>
      <c r="G24" s="5" t="n">
        <v>-4226</v>
      </c>
      <c r="H24" s="4" t="s">
        <v>56</v>
      </c>
      <c r="I24" s="5" t="n">
        <v>-4226</v>
      </c>
    </row>
    <row r="25" spans="1:9">
      <c r="A25" s="4" t="s">
        <v>146</v>
      </c>
      <c r="B25" s="4" t="s">
        <v>56</v>
      </c>
      <c r="C25" s="5" t="n">
        <v>12171</v>
      </c>
      <c r="D25" s="4" t="s">
        <v>56</v>
      </c>
      <c r="E25" s="5" t="n">
        <v>-12171</v>
      </c>
      <c r="F25" s="4" t="s">
        <v>56</v>
      </c>
      <c r="G25" s="5" t="n">
        <v>0</v>
      </c>
      <c r="H25" s="4" t="s">
        <v>56</v>
      </c>
      <c r="I25" s="5" t="n">
        <v>0</v>
      </c>
    </row>
    <row r="26" spans="1:9">
      <c r="A26" s="4" t="s">
        <v>147</v>
      </c>
      <c r="B26" s="5" t="n">
        <v>272505</v>
      </c>
    </row>
    <row r="27" spans="1:9">
      <c r="A27" s="4" t="s">
        <v>148</v>
      </c>
      <c r="B27" s="4" t="s">
        <v>56</v>
      </c>
      <c r="C27" s="5" t="n">
        <v>292</v>
      </c>
      <c r="D27" s="4" t="s">
        <v>56</v>
      </c>
      <c r="E27" s="4" t="s">
        <v>56</v>
      </c>
      <c r="F27" s="4" t="s">
        <v>56</v>
      </c>
      <c r="G27" s="5" t="n">
        <v>292</v>
      </c>
      <c r="H27" s="4" t="s">
        <v>56</v>
      </c>
      <c r="I27" s="5" t="n">
        <v>292</v>
      </c>
    </row>
    <row r="28" spans="1:9">
      <c r="A28" s="4" t="s">
        <v>149</v>
      </c>
      <c r="B28" s="5" t="n">
        <v>21045</v>
      </c>
    </row>
    <row r="29" spans="1:9">
      <c r="A29" s="4" t="s">
        <v>141</v>
      </c>
      <c r="B29" s="4" t="s">
        <v>56</v>
      </c>
      <c r="C29" s="4" t="s">
        <v>56</v>
      </c>
      <c r="D29" s="4" t="s">
        <v>56</v>
      </c>
      <c r="E29" s="4" t="s">
        <v>56</v>
      </c>
      <c r="F29" s="5" t="n">
        <v>1969</v>
      </c>
      <c r="G29" s="5" t="n">
        <v>1969</v>
      </c>
      <c r="H29" s="4" t="s">
        <v>56</v>
      </c>
      <c r="I29" s="5" t="n">
        <v>1969</v>
      </c>
    </row>
    <row r="30" spans="1:9">
      <c r="A30" s="4" t="s">
        <v>142</v>
      </c>
      <c r="B30" s="4" t="s">
        <v>56</v>
      </c>
      <c r="C30" s="4" t="s">
        <v>56</v>
      </c>
      <c r="D30" s="4" t="s">
        <v>56</v>
      </c>
      <c r="E30" s="5" t="n">
        <v>23180</v>
      </c>
      <c r="F30" s="4" t="s">
        <v>56</v>
      </c>
      <c r="G30" s="5" t="n">
        <v>23180</v>
      </c>
      <c r="H30" s="4" t="s">
        <v>56</v>
      </c>
      <c r="I30" s="5" t="n">
        <v>23180</v>
      </c>
    </row>
    <row r="31" spans="1:9">
      <c r="A31" s="4" t="s">
        <v>150</v>
      </c>
      <c r="B31" s="6" t="n">
        <v>3</v>
      </c>
      <c r="C31" s="5" t="n">
        <v>114847</v>
      </c>
      <c r="D31" s="5" t="n">
        <v>1367</v>
      </c>
      <c r="E31" s="5" t="n">
        <v>26548</v>
      </c>
      <c r="F31" s="5" t="n">
        <v>-29200</v>
      </c>
      <c r="G31" s="5" t="n">
        <v>113565</v>
      </c>
      <c r="H31" s="4" t="s">
        <v>56</v>
      </c>
      <c r="I31" s="5" t="n">
        <v>113565</v>
      </c>
    </row>
    <row r="32" spans="1:9">
      <c r="A32" s="4" t="s">
        <v>151</v>
      </c>
      <c r="B32" s="5" t="n">
        <v>33172144</v>
      </c>
    </row>
    <row r="33" spans="1:9">
      <c r="A33" s="4" t="s">
        <v>137</v>
      </c>
      <c r="B33" s="4" t="s">
        <v>56</v>
      </c>
      <c r="C33" s="4" t="s">
        <v>56</v>
      </c>
      <c r="D33" s="4" t="s">
        <v>56</v>
      </c>
      <c r="E33" s="4" t="s">
        <v>56</v>
      </c>
      <c r="F33" s="4" t="s">
        <v>56</v>
      </c>
      <c r="G33" s="4" t="s">
        <v>56</v>
      </c>
      <c r="H33" s="4" t="s">
        <v>56</v>
      </c>
      <c r="I33" s="4" t="s">
        <v>56</v>
      </c>
    </row>
    <row r="34" spans="1:9">
      <c r="A34" s="4" t="s">
        <v>138</v>
      </c>
      <c r="B34" s="5" t="n">
        <v>8559</v>
      </c>
    </row>
    <row r="35" spans="1:9">
      <c r="A35" s="4" t="s">
        <v>146</v>
      </c>
      <c r="B35" s="4" t="s">
        <v>56</v>
      </c>
      <c r="C35" s="5" t="n">
        <v>10212</v>
      </c>
      <c r="D35" s="4" t="s">
        <v>56</v>
      </c>
      <c r="E35" s="5" t="n">
        <v>-9785</v>
      </c>
      <c r="F35" s="4" t="s">
        <v>56</v>
      </c>
      <c r="G35" s="5" t="n">
        <v>427</v>
      </c>
      <c r="H35" s="4" t="s">
        <v>56</v>
      </c>
      <c r="I35" s="5" t="n">
        <v>427</v>
      </c>
    </row>
    <row r="36" spans="1:9">
      <c r="A36" s="4" t="s">
        <v>147</v>
      </c>
      <c r="B36" s="5" t="n">
        <v>1619812</v>
      </c>
    </row>
    <row r="37" spans="1:9">
      <c r="A37" s="4" t="s">
        <v>148</v>
      </c>
      <c r="B37" s="4" t="s">
        <v>56</v>
      </c>
      <c r="C37" s="5" t="n">
        <v>258</v>
      </c>
      <c r="D37" s="4" t="s">
        <v>56</v>
      </c>
      <c r="E37" s="4" t="s">
        <v>56</v>
      </c>
      <c r="F37" s="4" t="s">
        <v>56</v>
      </c>
      <c r="G37" s="5" t="n">
        <v>258</v>
      </c>
      <c r="H37" s="4" t="s">
        <v>56</v>
      </c>
      <c r="I37" s="5" t="n">
        <v>258</v>
      </c>
    </row>
    <row r="38" spans="1:9">
      <c r="A38" s="4" t="s">
        <v>149</v>
      </c>
      <c r="B38" s="5" t="n">
        <v>36060</v>
      </c>
    </row>
    <row r="39" spans="1:9">
      <c r="A39" s="4" t="s">
        <v>152</v>
      </c>
      <c r="B39" s="4" t="s">
        <v>56</v>
      </c>
      <c r="C39" s="4" t="s">
        <v>56</v>
      </c>
      <c r="D39" s="4" t="s">
        <v>56</v>
      </c>
      <c r="E39" s="4" t="s">
        <v>56</v>
      </c>
      <c r="F39" s="4" t="s">
        <v>56</v>
      </c>
      <c r="G39" s="4" t="s">
        <v>56</v>
      </c>
      <c r="H39" s="5" t="n">
        <v>1141</v>
      </c>
      <c r="I39" s="5" t="n">
        <v>1141</v>
      </c>
    </row>
    <row r="40" spans="1:9">
      <c r="A40" s="4" t="s">
        <v>141</v>
      </c>
      <c r="B40" s="4" t="s">
        <v>56</v>
      </c>
      <c r="C40" s="4" t="s">
        <v>56</v>
      </c>
      <c r="D40" s="4" t="s">
        <v>56</v>
      </c>
      <c r="E40" s="4" t="s">
        <v>56</v>
      </c>
      <c r="F40" s="5" t="n">
        <v>549</v>
      </c>
      <c r="G40" s="5" t="n">
        <v>549</v>
      </c>
      <c r="H40" s="4" t="s">
        <v>56</v>
      </c>
      <c r="I40" s="5" t="n">
        <v>549</v>
      </c>
    </row>
    <row r="41" spans="1:9">
      <c r="A41" s="4" t="s">
        <v>142</v>
      </c>
      <c r="B41" s="4" t="s">
        <v>56</v>
      </c>
      <c r="C41" s="4" t="s">
        <v>56</v>
      </c>
      <c r="D41" s="4" t="s">
        <v>56</v>
      </c>
      <c r="E41" s="5" t="n">
        <v>5449</v>
      </c>
      <c r="F41" s="4" t="s">
        <v>56</v>
      </c>
      <c r="G41" s="5" t="n">
        <v>5449</v>
      </c>
      <c r="H41" s="5" t="n">
        <v>276</v>
      </c>
      <c r="I41" s="5" t="n">
        <v>5725</v>
      </c>
    </row>
    <row r="42" spans="1:9">
      <c r="A42" s="4" t="s">
        <v>153</v>
      </c>
      <c r="B42" s="6" t="n">
        <v>3</v>
      </c>
      <c r="C42" s="6" t="n">
        <v>125317</v>
      </c>
      <c r="D42" s="6" t="n">
        <v>1367</v>
      </c>
      <c r="E42" s="6" t="n">
        <v>22212</v>
      </c>
      <c r="F42" s="6" t="n">
        <v>-28651</v>
      </c>
      <c r="G42" s="6" t="n">
        <v>120248</v>
      </c>
      <c r="H42" s="6" t="n">
        <v>1417</v>
      </c>
      <c r="I42" s="6" t="n">
        <v>121665</v>
      </c>
    </row>
    <row r="43" spans="1:9">
      <c r="A43" s="4" t="s">
        <v>154</v>
      </c>
      <c r="B43" s="5" t="n">
        <v>348365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1</v>
      </c>
    </row>
    <row r="3" spans="1:3">
      <c r="A3" s="3" t="s">
        <v>205</v>
      </c>
    </row>
    <row r="4" spans="1:3">
      <c r="A4" s="4" t="s">
        <v>466</v>
      </c>
      <c r="B4" s="6" t="n">
        <v>324523</v>
      </c>
      <c r="C4" s="6" t="n">
        <v>365047</v>
      </c>
    </row>
    <row r="5" spans="1:3">
      <c r="A5" s="4" t="s">
        <v>467</v>
      </c>
      <c r="B5" s="6" t="n">
        <v>4719</v>
      </c>
      <c r="C5" s="6" t="n">
        <v>27600</v>
      </c>
    </row>
    <row r="6" spans="1:3">
      <c r="A6" s="4" t="s">
        <v>468</v>
      </c>
      <c r="B6" s="8" t="n">
        <v>0.14</v>
      </c>
      <c r="C6" s="8" t="n">
        <v>0.89</v>
      </c>
    </row>
    <row r="7" spans="1:3">
      <c r="A7" s="4" t="s">
        <v>469</v>
      </c>
      <c r="B7" s="8" t="n">
        <v>0.13</v>
      </c>
      <c r="C7" s="8" t="n">
        <v>0.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446</v>
      </c>
    </row>
    <row r="2" spans="1:2">
      <c r="A2" s="4" t="s">
        <v>471</v>
      </c>
      <c r="B2" s="6" t="n">
        <v>42314</v>
      </c>
    </row>
    <row r="3" spans="1:2">
      <c r="A3" s="4" t="s">
        <v>472</v>
      </c>
      <c r="B3" s="6" t="n">
        <v>151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2</v>
      </c>
      <c r="C1" s="2" t="s">
        <v>31</v>
      </c>
      <c r="D1" s="2" t="s">
        <v>91</v>
      </c>
    </row>
    <row r="2" spans="1:4">
      <c r="A2" s="3" t="s">
        <v>474</v>
      </c>
    </row>
    <row r="3" spans="1:4">
      <c r="A3" s="4" t="s">
        <v>475</v>
      </c>
      <c r="B3" s="6" t="n">
        <v>113193</v>
      </c>
      <c r="C3" s="6" t="n">
        <v>94380</v>
      </c>
    </row>
    <row r="4" spans="1:4">
      <c r="A4" s="4" t="s">
        <v>476</v>
      </c>
      <c r="B4" s="5" t="n">
        <v>-2729</v>
      </c>
      <c r="C4" s="5" t="n">
        <v>-2083</v>
      </c>
      <c r="D4" s="6" t="n">
        <v>-189</v>
      </c>
    </row>
    <row r="5" spans="1:4">
      <c r="A5" s="4" t="s">
        <v>477</v>
      </c>
      <c r="B5" s="5" t="n">
        <v>110464</v>
      </c>
      <c r="C5" s="5" t="n">
        <v>92297</v>
      </c>
    </row>
    <row r="6" spans="1:4">
      <c r="A6" s="4" t="s">
        <v>478</v>
      </c>
    </row>
    <row r="7" spans="1:4">
      <c r="A7" s="3" t="s">
        <v>474</v>
      </c>
    </row>
    <row r="8" spans="1:4">
      <c r="A8" s="4" t="s">
        <v>475</v>
      </c>
      <c r="B8" s="5" t="n">
        <v>85255</v>
      </c>
      <c r="C8" s="5" t="n">
        <v>87704</v>
      </c>
    </row>
    <row r="9" spans="1:4">
      <c r="A9" s="4" t="s">
        <v>479</v>
      </c>
    </row>
    <row r="10" spans="1:4">
      <c r="A10" s="3" t="s">
        <v>474</v>
      </c>
    </row>
    <row r="11" spans="1:4">
      <c r="A11" s="4" t="s">
        <v>475</v>
      </c>
      <c r="B11" s="6" t="n">
        <v>27938</v>
      </c>
      <c r="C11" s="6" t="n">
        <v>66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1</v>
      </c>
      <c r="D2" s="2" t="s">
        <v>91</v>
      </c>
    </row>
    <row r="3" spans="1:4">
      <c r="A3" s="3" t="s">
        <v>207</v>
      </c>
    </row>
    <row r="4" spans="1:4">
      <c r="A4" s="4" t="s">
        <v>481</v>
      </c>
      <c r="B4" s="6" t="n">
        <v>2083</v>
      </c>
      <c r="C4" s="6" t="n">
        <v>189</v>
      </c>
    </row>
    <row r="5" spans="1:4">
      <c r="A5" s="4" t="s">
        <v>159</v>
      </c>
      <c r="B5" s="5" t="n">
        <v>3128</v>
      </c>
      <c r="C5" s="5" t="n">
        <v>4686</v>
      </c>
      <c r="D5" s="6" t="n">
        <v>1477</v>
      </c>
    </row>
    <row r="6" spans="1:4">
      <c r="A6" s="4" t="s">
        <v>482</v>
      </c>
      <c r="B6" s="5" t="n">
        <v>-2482</v>
      </c>
      <c r="C6" s="5" t="n">
        <v>-2792</v>
      </c>
    </row>
    <row r="7" spans="1:4">
      <c r="A7" s="4" t="s">
        <v>483</v>
      </c>
      <c r="B7" s="6" t="n">
        <v>2729</v>
      </c>
      <c r="C7" s="6" t="n">
        <v>2083</v>
      </c>
      <c r="D7" s="6" t="n">
        <v>18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4</v>
      </c>
      <c r="B1" s="2" t="s">
        <v>2</v>
      </c>
      <c r="C1" s="2" t="s">
        <v>31</v>
      </c>
    </row>
    <row r="2" spans="1:3">
      <c r="A2" s="3" t="s">
        <v>210</v>
      </c>
    </row>
    <row r="3" spans="1:3">
      <c r="A3" s="4" t="s">
        <v>485</v>
      </c>
      <c r="B3" s="6" t="n">
        <v>795</v>
      </c>
      <c r="C3" s="6" t="n">
        <v>716</v>
      </c>
    </row>
    <row r="4" spans="1:3">
      <c r="A4" s="4" t="s">
        <v>486</v>
      </c>
      <c r="B4" s="5" t="n">
        <v>15573</v>
      </c>
      <c r="C4" s="5" t="n">
        <v>14080</v>
      </c>
    </row>
    <row r="5" spans="1:3">
      <c r="A5" s="4" t="s">
        <v>487</v>
      </c>
      <c r="B5" s="5" t="n">
        <v>455</v>
      </c>
      <c r="C5" s="5" t="n">
        <v>489</v>
      </c>
    </row>
    <row r="6" spans="1:3">
      <c r="A6" s="4" t="s">
        <v>488</v>
      </c>
      <c r="B6" s="5" t="n">
        <v>691</v>
      </c>
      <c r="C6" s="5" t="n">
        <v>804</v>
      </c>
    </row>
    <row r="7" spans="1:3">
      <c r="A7" s="4" t="s">
        <v>209</v>
      </c>
      <c r="B7" s="6" t="n">
        <v>17514</v>
      </c>
      <c r="C7" s="6" t="n">
        <v>160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1</v>
      </c>
    </row>
    <row r="2" spans="1:3">
      <c r="A2" s="3" t="s">
        <v>210</v>
      </c>
    </row>
    <row r="3" spans="1:3">
      <c r="A3" s="4" t="s">
        <v>490</v>
      </c>
      <c r="B3" s="6" t="n">
        <v>2069</v>
      </c>
      <c r="C3" s="6" t="n">
        <v>5125</v>
      </c>
    </row>
    <row r="4" spans="1:3">
      <c r="A4" s="4" t="s">
        <v>491</v>
      </c>
      <c r="B4" s="5" t="n">
        <v>500</v>
      </c>
      <c r="C4" s="5" t="n">
        <v>500</v>
      </c>
    </row>
    <row r="5" spans="1:3">
      <c r="A5" s="4" t="s">
        <v>492</v>
      </c>
      <c r="B5" s="5" t="n">
        <v>103</v>
      </c>
      <c r="C5" s="4" t="s">
        <v>56</v>
      </c>
    </row>
    <row r="6" spans="1:3">
      <c r="A6" s="4" t="s">
        <v>46</v>
      </c>
      <c r="B6" s="5" t="n">
        <v>82</v>
      </c>
      <c r="C6" s="5" t="n">
        <v>1687</v>
      </c>
    </row>
    <row r="7" spans="1:3">
      <c r="A7" s="4" t="s">
        <v>493</v>
      </c>
      <c r="B7" s="6" t="n">
        <v>2754</v>
      </c>
      <c r="C7" s="6" t="n">
        <v>73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25"/>
    <col customWidth="1" max="3" min="3" width="14"/>
    <col customWidth="1" max="4" min="4" width="14"/>
  </cols>
  <sheetData>
    <row r="1" spans="1:4">
      <c r="A1" s="1" t="s">
        <v>494</v>
      </c>
      <c r="B1" s="2" t="s">
        <v>1</v>
      </c>
    </row>
    <row r="2" spans="1:4">
      <c r="B2" s="2" t="s">
        <v>2</v>
      </c>
      <c r="C2" s="2" t="s">
        <v>31</v>
      </c>
      <c r="D2" s="2" t="s">
        <v>91</v>
      </c>
    </row>
    <row r="3" spans="1:4">
      <c r="A3" s="3" t="s">
        <v>215</v>
      </c>
    </row>
    <row r="4" spans="1:4">
      <c r="A4" s="4" t="s">
        <v>422</v>
      </c>
      <c r="B4" s="4" t="s">
        <v>423</v>
      </c>
    </row>
    <row r="5" spans="1:4">
      <c r="A5" s="4" t="s">
        <v>495</v>
      </c>
      <c r="B5" s="6" t="n">
        <v>3497</v>
      </c>
      <c r="C5" s="6" t="n">
        <v>1014</v>
      </c>
      <c r="D5" s="6" t="n">
        <v>165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496</v>
      </c>
      <c r="B1" s="2" t="s">
        <v>1</v>
      </c>
    </row>
    <row r="2" spans="1:2">
      <c r="B2" s="2" t="s">
        <v>497</v>
      </c>
    </row>
    <row r="3" spans="1:2">
      <c r="A3" s="3" t="s">
        <v>215</v>
      </c>
    </row>
    <row r="4" spans="1:2">
      <c r="A4" s="4" t="s">
        <v>498</v>
      </c>
      <c r="B4" s="6" t="n">
        <v>1330</v>
      </c>
    </row>
    <row r="5" spans="1:2">
      <c r="A5" s="4" t="s">
        <v>499</v>
      </c>
      <c r="B5" s="5" t="n">
        <v>21800</v>
      </c>
    </row>
    <row r="6" spans="1:2">
      <c r="A6" s="4" t="s">
        <v>500</v>
      </c>
      <c r="B6" s="6" t="n">
        <v>231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2</v>
      </c>
      <c r="C1" s="2" t="s">
        <v>31</v>
      </c>
      <c r="D1" s="2" t="s">
        <v>91</v>
      </c>
    </row>
    <row r="2" spans="1:4">
      <c r="A2" s="3" t="s">
        <v>474</v>
      </c>
    </row>
    <row r="3" spans="1:4">
      <c r="A3" s="4" t="s">
        <v>502</v>
      </c>
      <c r="B3" s="6" t="n">
        <v>19201</v>
      </c>
    </row>
    <row r="4" spans="1:4">
      <c r="A4" s="4" t="s">
        <v>503</v>
      </c>
      <c r="B4" s="5" t="n">
        <v>-7684</v>
      </c>
    </row>
    <row r="5" spans="1:4">
      <c r="A5" s="4" t="s">
        <v>504</v>
      </c>
      <c r="B5" s="5" t="n">
        <v>11517</v>
      </c>
    </row>
    <row r="6" spans="1:4">
      <c r="A6" s="4" t="s">
        <v>505</v>
      </c>
    </row>
    <row r="7" spans="1:4">
      <c r="A7" s="3" t="s">
        <v>474</v>
      </c>
    </row>
    <row r="8" spans="1:4">
      <c r="A8" s="4" t="s">
        <v>502</v>
      </c>
      <c r="B8" s="5" t="n">
        <v>980</v>
      </c>
    </row>
    <row r="9" spans="1:4">
      <c r="A9" s="4" t="s">
        <v>503</v>
      </c>
      <c r="B9" s="5" t="n">
        <v>-163</v>
      </c>
    </row>
    <row r="10" spans="1:4">
      <c r="A10" s="4" t="s">
        <v>504</v>
      </c>
      <c r="B10" s="5" t="n">
        <v>817</v>
      </c>
    </row>
    <row r="11" spans="1:4">
      <c r="A11" s="4" t="s">
        <v>506</v>
      </c>
    </row>
    <row r="12" spans="1:4">
      <c r="A12" s="3" t="s">
        <v>474</v>
      </c>
    </row>
    <row r="13" spans="1:4">
      <c r="A13" s="4" t="s">
        <v>502</v>
      </c>
      <c r="B13" s="5" t="n">
        <v>10826</v>
      </c>
    </row>
    <row r="14" spans="1:4">
      <c r="A14" s="4" t="s">
        <v>503</v>
      </c>
      <c r="B14" s="5" t="n">
        <v>-5467</v>
      </c>
    </row>
    <row r="15" spans="1:4">
      <c r="A15" s="4" t="s">
        <v>504</v>
      </c>
      <c r="B15" s="5" t="n">
        <v>5359</v>
      </c>
    </row>
    <row r="16" spans="1:4">
      <c r="A16" s="4" t="s">
        <v>507</v>
      </c>
    </row>
    <row r="17" spans="1:4">
      <c r="A17" s="3" t="s">
        <v>474</v>
      </c>
    </row>
    <row r="18" spans="1:4">
      <c r="A18" s="4" t="s">
        <v>502</v>
      </c>
      <c r="B18" s="5" t="n">
        <v>165</v>
      </c>
    </row>
    <row r="19" spans="1:4">
      <c r="A19" s="4" t="s">
        <v>503</v>
      </c>
      <c r="B19" s="5" t="n">
        <v>-28</v>
      </c>
    </row>
    <row r="20" spans="1:4">
      <c r="A20" s="4" t="s">
        <v>504</v>
      </c>
      <c r="B20" s="5" t="n">
        <v>137</v>
      </c>
    </row>
    <row r="21" spans="1:4">
      <c r="A21" s="4" t="s">
        <v>508</v>
      </c>
    </row>
    <row r="22" spans="1:4">
      <c r="A22" s="3" t="s">
        <v>474</v>
      </c>
    </row>
    <row r="23" spans="1:4">
      <c r="A23" s="4" t="s">
        <v>502</v>
      </c>
      <c r="B23" s="5" t="n">
        <v>3090</v>
      </c>
    </row>
    <row r="24" spans="1:4">
      <c r="A24" s="4" t="s">
        <v>503</v>
      </c>
      <c r="B24" s="5" t="n">
        <v>-1287</v>
      </c>
    </row>
    <row r="25" spans="1:4">
      <c r="A25" s="4" t="s">
        <v>504</v>
      </c>
      <c r="B25" s="5" t="n">
        <v>1803</v>
      </c>
    </row>
    <row r="26" spans="1:4">
      <c r="A26" s="4" t="s">
        <v>509</v>
      </c>
    </row>
    <row r="27" spans="1:4">
      <c r="A27" s="3" t="s">
        <v>474</v>
      </c>
    </row>
    <row r="28" spans="1:4">
      <c r="A28" s="4" t="s">
        <v>502</v>
      </c>
      <c r="B28" s="5" t="n">
        <v>4140</v>
      </c>
    </row>
    <row r="29" spans="1:4">
      <c r="A29" s="4" t="s">
        <v>503</v>
      </c>
      <c r="B29" s="5" t="n">
        <v>-739</v>
      </c>
    </row>
    <row r="30" spans="1:4">
      <c r="A30" s="4" t="s">
        <v>504</v>
      </c>
      <c r="B30" s="6" t="n">
        <v>3401</v>
      </c>
    </row>
    <row r="31" spans="1:4">
      <c r="A31" s="4" t="s">
        <v>510</v>
      </c>
    </row>
    <row r="32" spans="1:4">
      <c r="A32" s="3" t="s">
        <v>474</v>
      </c>
    </row>
    <row r="33" spans="1:4">
      <c r="A33" s="4" t="s">
        <v>502</v>
      </c>
      <c r="C33" s="6" t="n">
        <v>8524</v>
      </c>
      <c r="D33" s="6" t="n">
        <v>6446</v>
      </c>
    </row>
    <row r="34" spans="1:4">
      <c r="A34" s="4" t="s">
        <v>503</v>
      </c>
      <c r="C34" s="5" t="n">
        <v>-3969</v>
      </c>
      <c r="D34" s="5" t="n">
        <v>-3102</v>
      </c>
    </row>
    <row r="35" spans="1:4">
      <c r="A35" s="4" t="s">
        <v>504</v>
      </c>
      <c r="C35" s="6" t="n">
        <v>4555</v>
      </c>
      <c r="D35" s="6" t="n">
        <v>33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497</v>
      </c>
    </row>
    <row r="2" spans="1:2">
      <c r="A2" s="3" t="s">
        <v>215</v>
      </c>
    </row>
    <row r="3" spans="1:2">
      <c r="A3" s="5" t="n">
        <v>2018</v>
      </c>
      <c r="B3" s="6" t="n">
        <v>3736</v>
      </c>
    </row>
    <row r="4" spans="1:2">
      <c r="A4" s="5" t="n">
        <v>2019</v>
      </c>
      <c r="B4" s="5" t="n">
        <v>2406</v>
      </c>
    </row>
    <row r="5" spans="1:2">
      <c r="A5" s="5" t="n">
        <v>2020</v>
      </c>
      <c r="B5" s="5" t="n">
        <v>2026</v>
      </c>
    </row>
    <row r="6" spans="1:2">
      <c r="A6" s="5" t="n">
        <v>2021</v>
      </c>
      <c r="B6" s="5" t="n">
        <v>1996</v>
      </c>
    </row>
    <row r="7" spans="1:2">
      <c r="A7" s="5" t="n">
        <v>2022</v>
      </c>
      <c r="B7" s="5" t="n">
        <v>997</v>
      </c>
    </row>
    <row r="8" spans="1:2">
      <c r="A8" s="4" t="s">
        <v>512</v>
      </c>
      <c r="B8" s="5" t="n">
        <v>356</v>
      </c>
    </row>
    <row r="9" spans="1:2">
      <c r="A9" s="4" t="s">
        <v>504</v>
      </c>
      <c r="B9" s="6" t="n">
        <v>115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1</v>
      </c>
      <c r="D2" s="2" t="s">
        <v>91</v>
      </c>
    </row>
    <row r="3" spans="1:4">
      <c r="A3" s="3" t="s">
        <v>156</v>
      </c>
    </row>
    <row r="4" spans="1:4">
      <c r="A4" s="4" t="s">
        <v>112</v>
      </c>
      <c r="B4" s="6" t="n">
        <v>5725</v>
      </c>
      <c r="C4" s="6" t="n">
        <v>23180</v>
      </c>
      <c r="D4" s="6" t="n">
        <v>-11020</v>
      </c>
    </row>
    <row r="5" spans="1:4">
      <c r="A5" s="3" t="s">
        <v>157</v>
      </c>
    </row>
    <row r="6" spans="1:4">
      <c r="A6" s="4" t="s">
        <v>158</v>
      </c>
      <c r="B6" s="5" t="n">
        <v>20969</v>
      </c>
      <c r="C6" s="5" t="n">
        <v>15522</v>
      </c>
      <c r="D6" s="5" t="n">
        <v>12464</v>
      </c>
    </row>
    <row r="7" spans="1:4">
      <c r="A7" s="4" t="s">
        <v>159</v>
      </c>
      <c r="B7" s="5" t="n">
        <v>3128</v>
      </c>
      <c r="C7" s="5" t="n">
        <v>4686</v>
      </c>
      <c r="D7" s="5" t="n">
        <v>1477</v>
      </c>
    </row>
    <row r="8" spans="1:4">
      <c r="A8" s="4" t="s">
        <v>160</v>
      </c>
      <c r="B8" s="5" t="n">
        <v>80</v>
      </c>
      <c r="C8" s="5" t="n">
        <v>238</v>
      </c>
      <c r="D8" s="5" t="n">
        <v>-255</v>
      </c>
    </row>
    <row r="9" spans="1:4">
      <c r="A9" s="4" t="s">
        <v>161</v>
      </c>
      <c r="B9" s="5" t="n">
        <v>-72</v>
      </c>
      <c r="C9" s="5" t="n">
        <v>-54</v>
      </c>
      <c r="D9" s="5" t="n">
        <v>-59</v>
      </c>
    </row>
    <row r="10" spans="1:4">
      <c r="A10" s="4" t="s">
        <v>162</v>
      </c>
      <c r="B10" s="5" t="n">
        <v>17</v>
      </c>
      <c r="C10" s="5" t="n">
        <v>-477</v>
      </c>
      <c r="D10" s="5" t="n">
        <v>232</v>
      </c>
    </row>
    <row r="11" spans="1:4">
      <c r="A11" s="4" t="s">
        <v>163</v>
      </c>
      <c r="B11" s="4" t="s">
        <v>56</v>
      </c>
      <c r="C11" s="5" t="n">
        <v>-4674</v>
      </c>
      <c r="D11" s="5" t="n">
        <v>10858</v>
      </c>
    </row>
    <row r="12" spans="1:4">
      <c r="A12" s="4" t="s">
        <v>104</v>
      </c>
      <c r="B12" s="4" t="s">
        <v>56</v>
      </c>
      <c r="C12" s="5" t="n">
        <v>-776</v>
      </c>
      <c r="D12" s="5" t="n">
        <v>24901</v>
      </c>
    </row>
    <row r="13" spans="1:4">
      <c r="A13" s="4" t="s">
        <v>164</v>
      </c>
      <c r="B13" s="5" t="n">
        <v>284</v>
      </c>
      <c r="C13" s="5" t="n">
        <v>300</v>
      </c>
      <c r="D13" s="4" t="s">
        <v>56</v>
      </c>
    </row>
    <row r="14" spans="1:4">
      <c r="A14" s="4" t="s">
        <v>61</v>
      </c>
      <c r="B14" s="5" t="n">
        <v>-6137</v>
      </c>
      <c r="C14" s="5" t="n">
        <v>-247</v>
      </c>
      <c r="D14" s="5" t="n">
        <v>-119</v>
      </c>
    </row>
    <row r="15" spans="1:4">
      <c r="A15" s="4" t="s">
        <v>165</v>
      </c>
      <c r="B15" s="5" t="n">
        <v>2558</v>
      </c>
      <c r="C15" s="4" t="s">
        <v>56</v>
      </c>
      <c r="D15" s="4" t="s">
        <v>56</v>
      </c>
    </row>
    <row r="16" spans="1:4">
      <c r="A16" s="4" t="s">
        <v>166</v>
      </c>
      <c r="B16" s="5" t="n">
        <v>1204</v>
      </c>
      <c r="C16" s="4" t="s">
        <v>56</v>
      </c>
      <c r="D16" s="4" t="s">
        <v>56</v>
      </c>
    </row>
    <row r="17" spans="1:4">
      <c r="A17" s="3" t="s">
        <v>167</v>
      </c>
    </row>
    <row r="18" spans="1:4">
      <c r="A18" s="4" t="s">
        <v>168</v>
      </c>
      <c r="B18" s="5" t="n">
        <v>2497</v>
      </c>
      <c r="C18" s="5" t="n">
        <v>-25979</v>
      </c>
      <c r="D18" s="5" t="n">
        <v>-29394</v>
      </c>
    </row>
    <row r="19" spans="1:4">
      <c r="A19" s="4" t="s">
        <v>39</v>
      </c>
      <c r="B19" s="5" t="n">
        <v>-16447</v>
      </c>
      <c r="C19" s="5" t="n">
        <v>-4305</v>
      </c>
      <c r="D19" s="5" t="n">
        <v>-29185</v>
      </c>
    </row>
    <row r="20" spans="1:4">
      <c r="A20" s="4" t="s">
        <v>40</v>
      </c>
      <c r="B20" s="5" t="n">
        <v>22</v>
      </c>
      <c r="C20" s="5" t="n">
        <v>799</v>
      </c>
      <c r="D20" s="5" t="n">
        <v>-1503</v>
      </c>
    </row>
    <row r="21" spans="1:4">
      <c r="A21" s="4" t="s">
        <v>38</v>
      </c>
      <c r="B21" s="5" t="n">
        <v>-2004</v>
      </c>
      <c r="C21" s="5" t="n">
        <v>1343</v>
      </c>
      <c r="D21" s="5" t="n">
        <v>-9535</v>
      </c>
    </row>
    <row r="22" spans="1:4">
      <c r="A22" s="4" t="s">
        <v>169</v>
      </c>
      <c r="B22" s="5" t="n">
        <v>-10653</v>
      </c>
      <c r="C22" s="5" t="n">
        <v>-7768</v>
      </c>
      <c r="D22" s="5" t="n">
        <v>-2668</v>
      </c>
    </row>
    <row r="23" spans="1:4">
      <c r="A23" s="4" t="s">
        <v>51</v>
      </c>
      <c r="B23" s="5" t="n">
        <v>13055</v>
      </c>
      <c r="C23" s="5" t="n">
        <v>-985</v>
      </c>
      <c r="D23" s="5" t="n">
        <v>14761</v>
      </c>
    </row>
    <row r="24" spans="1:4">
      <c r="A24" s="4" t="s">
        <v>52</v>
      </c>
      <c r="B24" s="5" t="n">
        <v>3769</v>
      </c>
      <c r="C24" s="5" t="n">
        <v>2559</v>
      </c>
      <c r="D24" s="5" t="n">
        <v>662</v>
      </c>
    </row>
    <row r="25" spans="1:4">
      <c r="A25" s="4" t="s">
        <v>57</v>
      </c>
      <c r="B25" s="5" t="n">
        <v>-8542</v>
      </c>
      <c r="C25" s="5" t="n">
        <v>-2299</v>
      </c>
      <c r="D25" s="5" t="n">
        <v>14055</v>
      </c>
    </row>
    <row r="26" spans="1:4">
      <c r="A26" s="4" t="s">
        <v>58</v>
      </c>
      <c r="B26" s="5" t="n">
        <v>134</v>
      </c>
      <c r="C26" s="5" t="n">
        <v>439</v>
      </c>
      <c r="D26" s="5" t="n">
        <v>221</v>
      </c>
    </row>
    <row r="27" spans="1:4">
      <c r="A27" s="4" t="s">
        <v>170</v>
      </c>
      <c r="B27" s="5" t="n">
        <v>1815</v>
      </c>
      <c r="C27" s="5" t="n">
        <v>2259</v>
      </c>
      <c r="D27" s="5" t="n">
        <v>295</v>
      </c>
    </row>
    <row r="28" spans="1:4">
      <c r="A28" s="4" t="s">
        <v>171</v>
      </c>
      <c r="B28" s="5" t="n">
        <v>2807</v>
      </c>
      <c r="C28" s="5" t="n">
        <v>-6846</v>
      </c>
      <c r="D28" s="5" t="n">
        <v>6323</v>
      </c>
    </row>
    <row r="29" spans="1:4">
      <c r="A29" s="4" t="s">
        <v>172</v>
      </c>
      <c r="B29" s="5" t="n">
        <v>14209</v>
      </c>
      <c r="C29" s="5" t="n">
        <v>-3085</v>
      </c>
      <c r="D29" s="5" t="n">
        <v>2511</v>
      </c>
    </row>
    <row r="30" spans="1:4">
      <c r="A30" s="3" t="s">
        <v>173</v>
      </c>
    </row>
    <row r="31" spans="1:4">
      <c r="A31" s="4" t="s">
        <v>174</v>
      </c>
      <c r="B31" s="5" t="n">
        <v>-7027</v>
      </c>
      <c r="C31" s="5" t="n">
        <v>-22906</v>
      </c>
      <c r="D31" s="5" t="n">
        <v>-14901</v>
      </c>
    </row>
    <row r="32" spans="1:4">
      <c r="A32" s="4" t="s">
        <v>175</v>
      </c>
      <c r="B32" s="4" t="s">
        <v>56</v>
      </c>
      <c r="C32" s="5" t="n">
        <v>686</v>
      </c>
      <c r="D32" s="5" t="n">
        <v>4470</v>
      </c>
    </row>
    <row r="33" spans="1:4">
      <c r="A33" s="4" t="s">
        <v>176</v>
      </c>
      <c r="B33" s="5" t="n">
        <v>-7873</v>
      </c>
      <c r="C33" s="4" t="s">
        <v>56</v>
      </c>
      <c r="D33" s="4" t="s">
        <v>56</v>
      </c>
    </row>
    <row r="34" spans="1:4">
      <c r="A34" s="4" t="s">
        <v>177</v>
      </c>
      <c r="B34" s="5" t="n">
        <v>571</v>
      </c>
      <c r="C34" s="5" t="n">
        <v>24486</v>
      </c>
      <c r="D34" s="5" t="n">
        <v>1913</v>
      </c>
    </row>
    <row r="35" spans="1:4">
      <c r="A35" s="4" t="s">
        <v>178</v>
      </c>
      <c r="B35" s="5" t="n">
        <v>-600</v>
      </c>
      <c r="C35" s="5" t="n">
        <v>-26975</v>
      </c>
      <c r="D35" s="5" t="n">
        <v>-877</v>
      </c>
    </row>
    <row r="36" spans="1:4">
      <c r="A36" s="4" t="s">
        <v>179</v>
      </c>
      <c r="B36" s="5" t="n">
        <v>-14929</v>
      </c>
      <c r="C36" s="5" t="n">
        <v>-24709</v>
      </c>
      <c r="D36" s="5" t="n">
        <v>-9395</v>
      </c>
    </row>
    <row r="37" spans="1:4">
      <c r="A37" s="3" t="s">
        <v>180</v>
      </c>
    </row>
    <row r="38" spans="1:4">
      <c r="A38" s="4" t="s">
        <v>181</v>
      </c>
      <c r="B38" s="5" t="n">
        <v>201801</v>
      </c>
      <c r="C38" s="4" t="s">
        <v>56</v>
      </c>
      <c r="D38" s="4" t="s">
        <v>56</v>
      </c>
    </row>
    <row r="39" spans="1:4">
      <c r="A39" s="4" t="s">
        <v>182</v>
      </c>
      <c r="B39" s="5" t="n">
        <v>-205330</v>
      </c>
      <c r="C39" s="5" t="n">
        <v>-163126</v>
      </c>
      <c r="D39" s="5" t="n">
        <v>-102356</v>
      </c>
    </row>
    <row r="40" spans="1:4">
      <c r="A40" s="4" t="s">
        <v>183</v>
      </c>
      <c r="B40" s="5" t="n">
        <v>20761</v>
      </c>
      <c r="C40" s="5" t="n">
        <v>196468</v>
      </c>
      <c r="D40" s="5" t="n">
        <v>113274</v>
      </c>
    </row>
    <row r="41" spans="1:4">
      <c r="A41" s="4" t="s">
        <v>184</v>
      </c>
      <c r="B41" s="4" t="s">
        <v>56</v>
      </c>
      <c r="C41" s="5" t="n">
        <v>404</v>
      </c>
      <c r="D41" s="4" t="s">
        <v>56</v>
      </c>
    </row>
    <row r="42" spans="1:4">
      <c r="A42" s="4" t="s">
        <v>185</v>
      </c>
      <c r="B42" s="5" t="n">
        <v>-2471</v>
      </c>
      <c r="C42" s="5" t="n">
        <v>-741</v>
      </c>
      <c r="D42" s="4" t="s">
        <v>56</v>
      </c>
    </row>
    <row r="43" spans="1:4">
      <c r="A43" s="4" t="s">
        <v>186</v>
      </c>
      <c r="B43" s="4" t="s">
        <v>56</v>
      </c>
      <c r="C43" s="5" t="n">
        <v>-2263</v>
      </c>
      <c r="D43" s="5" t="n">
        <v>-1409</v>
      </c>
    </row>
    <row r="44" spans="1:4">
      <c r="A44" s="4" t="s">
        <v>187</v>
      </c>
      <c r="B44" s="4" t="s">
        <v>56</v>
      </c>
      <c r="C44" s="5" t="n">
        <v>800</v>
      </c>
      <c r="D44" s="4" t="s">
        <v>56</v>
      </c>
    </row>
    <row r="45" spans="1:4">
      <c r="A45" s="4" t="s">
        <v>188</v>
      </c>
      <c r="B45" s="5" t="n">
        <v>14761</v>
      </c>
      <c r="C45" s="5" t="n">
        <v>31542</v>
      </c>
      <c r="D45" s="5" t="n">
        <v>9509</v>
      </c>
    </row>
    <row r="46" spans="1:4">
      <c r="A46" s="4" t="s">
        <v>189</v>
      </c>
      <c r="B46" s="5" t="n">
        <v>-36</v>
      </c>
      <c r="C46" s="5" t="n">
        <v>499</v>
      </c>
      <c r="D46" s="5" t="n">
        <v>720</v>
      </c>
    </row>
    <row r="47" spans="1:4">
      <c r="A47" s="4" t="s">
        <v>190</v>
      </c>
      <c r="B47" s="5" t="n">
        <v>14005</v>
      </c>
      <c r="C47" s="5" t="n">
        <v>4247</v>
      </c>
      <c r="D47" s="5" t="n">
        <v>3345</v>
      </c>
    </row>
    <row r="48" spans="1:4">
      <c r="A48" s="4" t="s">
        <v>191</v>
      </c>
      <c r="B48" s="5" t="n">
        <v>26918</v>
      </c>
      <c r="C48" s="5" t="n">
        <v>22671</v>
      </c>
      <c r="D48" s="5" t="n">
        <v>19326</v>
      </c>
    </row>
    <row r="49" spans="1:4">
      <c r="A49" s="4" t="s">
        <v>192</v>
      </c>
      <c r="B49" s="5" t="n">
        <v>40923</v>
      </c>
      <c r="C49" s="5" t="n">
        <v>26918</v>
      </c>
      <c r="D49" s="5" t="n">
        <v>22671</v>
      </c>
    </row>
    <row r="50" spans="1:4">
      <c r="A50" s="3" t="s">
        <v>193</v>
      </c>
    </row>
    <row r="51" spans="1:4">
      <c r="A51" s="4" t="s">
        <v>194</v>
      </c>
      <c r="B51" s="5" t="n">
        <v>15774</v>
      </c>
      <c r="C51" s="5" t="n">
        <v>8696</v>
      </c>
      <c r="D51" s="5" t="n">
        <v>6916</v>
      </c>
    </row>
    <row r="52" spans="1:4">
      <c r="A52" s="4" t="s">
        <v>195</v>
      </c>
      <c r="B52" s="5" t="n">
        <v>17834</v>
      </c>
      <c r="C52" s="5" t="n">
        <v>25825</v>
      </c>
      <c r="D52" s="5" t="n">
        <v>13212</v>
      </c>
    </row>
    <row r="53" spans="1:4">
      <c r="A53" s="3" t="s">
        <v>196</v>
      </c>
    </row>
    <row r="54" spans="1:4">
      <c r="A54" s="4" t="s">
        <v>197</v>
      </c>
      <c r="B54" s="6" t="n">
        <v>1751</v>
      </c>
      <c r="C54" s="6" t="n">
        <v>19641</v>
      </c>
      <c r="D54" s="6" t="n">
        <v>653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3</v>
      </c>
      <c r="B1" s="2" t="s">
        <v>2</v>
      </c>
      <c r="C1" s="2" t="s">
        <v>31</v>
      </c>
    </row>
    <row r="2" spans="1:3">
      <c r="A2" s="3" t="s">
        <v>217</v>
      </c>
    </row>
    <row r="3" spans="1:3">
      <c r="A3" s="4" t="s">
        <v>514</v>
      </c>
      <c r="B3" s="6" t="n">
        <v>40509</v>
      </c>
      <c r="C3" s="6" t="n">
        <v>40219</v>
      </c>
    </row>
    <row r="4" spans="1:3">
      <c r="A4" s="4" t="s">
        <v>515</v>
      </c>
      <c r="B4" s="5" t="n">
        <v>11468</v>
      </c>
      <c r="C4" s="5" t="n">
        <v>5606</v>
      </c>
    </row>
    <row r="5" spans="1:3">
      <c r="A5" s="4" t="s">
        <v>516</v>
      </c>
      <c r="B5" s="5" t="n">
        <v>13236</v>
      </c>
      <c r="C5" s="5" t="n">
        <v>4124</v>
      </c>
    </row>
    <row r="6" spans="1:3">
      <c r="A6" s="4" t="s">
        <v>517</v>
      </c>
      <c r="B6" s="5" t="n">
        <v>6134</v>
      </c>
      <c r="C6" s="5" t="n">
        <v>5016</v>
      </c>
    </row>
    <row r="7" spans="1:3">
      <c r="A7" s="4" t="s">
        <v>518</v>
      </c>
      <c r="B7" s="5" t="n">
        <v>438</v>
      </c>
      <c r="C7" s="5" t="n">
        <v>284</v>
      </c>
    </row>
    <row r="8" spans="1:3">
      <c r="A8" s="4" t="s">
        <v>519</v>
      </c>
      <c r="B8" s="5" t="n">
        <v>71785</v>
      </c>
      <c r="C8" s="5" t="n">
        <v>55249</v>
      </c>
    </row>
    <row r="9" spans="1:3">
      <c r="A9" s="4" t="s">
        <v>520</v>
      </c>
      <c r="B9" s="5" t="n">
        <v>-129</v>
      </c>
      <c r="C9" s="5" t="n">
        <v>-157</v>
      </c>
    </row>
    <row r="10" spans="1:3">
      <c r="A10" s="4" t="s">
        <v>521</v>
      </c>
      <c r="B10" s="6" t="n">
        <v>71656</v>
      </c>
      <c r="C10" s="6" t="n">
        <v>550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22</v>
      </c>
      <c r="B1" s="2" t="s">
        <v>1</v>
      </c>
    </row>
    <row r="2" spans="1:4">
      <c r="B2" s="2" t="s">
        <v>2</v>
      </c>
      <c r="C2" s="2" t="s">
        <v>31</v>
      </c>
      <c r="D2" s="2" t="s">
        <v>91</v>
      </c>
    </row>
    <row r="3" spans="1:4">
      <c r="A3" s="3" t="s">
        <v>220</v>
      </c>
    </row>
    <row r="4" spans="1:4">
      <c r="A4" s="4" t="s">
        <v>523</v>
      </c>
      <c r="B4" s="6" t="n">
        <v>231</v>
      </c>
    </row>
    <row r="5" spans="1:4">
      <c r="A5" s="4" t="s">
        <v>524</v>
      </c>
      <c r="B5" s="6" t="n">
        <v>17472</v>
      </c>
      <c r="C5" s="6" t="n">
        <v>14508</v>
      </c>
      <c r="D5" s="6" t="n">
        <v>1080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2</v>
      </c>
      <c r="C1" s="2" t="s">
        <v>31</v>
      </c>
      <c r="D1" s="2" t="s">
        <v>91</v>
      </c>
    </row>
    <row r="2" spans="1:4">
      <c r="A2" s="3" t="s">
        <v>526</v>
      </c>
    </row>
    <row r="3" spans="1:4">
      <c r="A3" s="4" t="s">
        <v>527</v>
      </c>
      <c r="B3" s="6" t="n">
        <v>203817</v>
      </c>
      <c r="C3" s="6" t="n">
        <v>191989</v>
      </c>
      <c r="D3" s="6" t="n">
        <v>168992</v>
      </c>
    </row>
    <row r="4" spans="1:4">
      <c r="A4" s="4" t="s">
        <v>528</v>
      </c>
      <c r="B4" s="5" t="n">
        <v>-66083</v>
      </c>
      <c r="C4" s="5" t="n">
        <v>-49277</v>
      </c>
      <c r="D4" s="6" t="n">
        <v>-33018</v>
      </c>
    </row>
    <row r="5" spans="1:4">
      <c r="A5" s="4" t="s">
        <v>529</v>
      </c>
      <c r="B5" s="5" t="n">
        <v>137734</v>
      </c>
      <c r="C5" s="5" t="n">
        <v>142712</v>
      </c>
    </row>
    <row r="6" spans="1:4">
      <c r="A6" s="4" t="s">
        <v>530</v>
      </c>
      <c r="B6" s="5" t="n">
        <v>30967</v>
      </c>
      <c r="C6" s="5" t="n">
        <v>28085</v>
      </c>
    </row>
    <row r="7" spans="1:4">
      <c r="A7" s="4" t="s">
        <v>531</v>
      </c>
      <c r="B7" s="5" t="n">
        <v>168701</v>
      </c>
      <c r="C7" s="5" t="n">
        <v>170797</v>
      </c>
    </row>
    <row r="8" spans="1:4">
      <c r="A8" s="4" t="s">
        <v>412</v>
      </c>
    </row>
    <row r="9" spans="1:4">
      <c r="A9" s="3" t="s">
        <v>526</v>
      </c>
    </row>
    <row r="10" spans="1:4">
      <c r="A10" s="4" t="s">
        <v>527</v>
      </c>
      <c r="B10" s="5" t="n">
        <v>59237</v>
      </c>
      <c r="C10" s="5" t="n">
        <v>50887</v>
      </c>
    </row>
    <row r="11" spans="1:4">
      <c r="A11" s="4" t="s">
        <v>415</v>
      </c>
    </row>
    <row r="12" spans="1:4">
      <c r="A12" s="3" t="s">
        <v>526</v>
      </c>
    </row>
    <row r="13" spans="1:4">
      <c r="A13" s="4" t="s">
        <v>527</v>
      </c>
      <c r="B13" s="5" t="n">
        <v>134536</v>
      </c>
      <c r="C13" s="5" t="n">
        <v>132333</v>
      </c>
    </row>
    <row r="14" spans="1:4">
      <c r="A14" s="4" t="s">
        <v>418</v>
      </c>
    </row>
    <row r="15" spans="1:4">
      <c r="A15" s="3" t="s">
        <v>526</v>
      </c>
    </row>
    <row r="16" spans="1:4">
      <c r="A16" s="4" t="s">
        <v>527</v>
      </c>
      <c r="B16" s="5" t="n">
        <v>5936</v>
      </c>
      <c r="C16" s="5" t="n">
        <v>4980</v>
      </c>
    </row>
    <row r="17" spans="1:4">
      <c r="A17" s="4" t="s">
        <v>420</v>
      </c>
    </row>
    <row r="18" spans="1:4">
      <c r="A18" s="3" t="s">
        <v>526</v>
      </c>
    </row>
    <row r="19" spans="1:4">
      <c r="A19" s="4" t="s">
        <v>527</v>
      </c>
      <c r="B19" s="5" t="n">
        <v>1834</v>
      </c>
      <c r="C19" s="5" t="n">
        <v>1648</v>
      </c>
    </row>
    <row r="20" spans="1:4">
      <c r="A20" s="4" t="s">
        <v>417</v>
      </c>
    </row>
    <row r="21" spans="1:4">
      <c r="A21" s="3" t="s">
        <v>526</v>
      </c>
    </row>
    <row r="22" spans="1:4">
      <c r="A22" s="4" t="s">
        <v>527</v>
      </c>
      <c r="B22" s="6" t="n">
        <v>2274</v>
      </c>
      <c r="C22" s="6" t="n">
        <v>21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1</v>
      </c>
      <c r="D2" s="2" t="s">
        <v>91</v>
      </c>
    </row>
    <row r="3" spans="1:4">
      <c r="A3" s="3" t="s">
        <v>220</v>
      </c>
    </row>
    <row r="4" spans="1:4">
      <c r="A4" s="4" t="s">
        <v>533</v>
      </c>
      <c r="B4" s="6" t="n">
        <v>191989</v>
      </c>
      <c r="C4" s="6" t="n">
        <v>168992</v>
      </c>
    </row>
    <row r="5" spans="1:4">
      <c r="A5" s="4" t="s">
        <v>534</v>
      </c>
      <c r="B5" s="5" t="n">
        <v>961</v>
      </c>
      <c r="C5" s="4" t="s">
        <v>56</v>
      </c>
    </row>
    <row r="6" spans="1:4">
      <c r="A6" s="4" t="s">
        <v>535</v>
      </c>
      <c r="B6" s="5" t="n">
        <v>8782</v>
      </c>
      <c r="C6" s="5" t="n">
        <v>42719</v>
      </c>
    </row>
    <row r="7" spans="1:4">
      <c r="A7" s="4" t="s">
        <v>536</v>
      </c>
      <c r="B7" s="5" t="n">
        <v>-17</v>
      </c>
      <c r="C7" s="5" t="n">
        <v>-381</v>
      </c>
    </row>
    <row r="8" spans="1:4">
      <c r="A8" s="4" t="s">
        <v>537</v>
      </c>
      <c r="B8" s="5" t="n">
        <v>5459</v>
      </c>
      <c r="C8" s="4" t="s">
        <v>56</v>
      </c>
    </row>
    <row r="9" spans="1:4">
      <c r="A9" s="4" t="s">
        <v>538</v>
      </c>
      <c r="B9" s="5" t="n">
        <v>-475</v>
      </c>
      <c r="C9" s="5" t="n">
        <v>8744</v>
      </c>
    </row>
    <row r="10" spans="1:4">
      <c r="A10" s="4" t="s">
        <v>539</v>
      </c>
      <c r="B10" s="5" t="n">
        <v>203817</v>
      </c>
      <c r="C10" s="5" t="n">
        <v>191989</v>
      </c>
      <c r="D10" s="6" t="n">
        <v>168992</v>
      </c>
    </row>
    <row r="11" spans="1:4">
      <c r="A11" s="4" t="s">
        <v>540</v>
      </c>
      <c r="B11" s="5" t="n">
        <v>-49277</v>
      </c>
      <c r="C11" s="5" t="n">
        <v>-33018</v>
      </c>
    </row>
    <row r="12" spans="1:4">
      <c r="A12" s="4" t="s">
        <v>541</v>
      </c>
      <c r="B12" s="5" t="n">
        <v>-277</v>
      </c>
      <c r="C12" s="4" t="s">
        <v>56</v>
      </c>
    </row>
    <row r="13" spans="1:4">
      <c r="A13" s="4" t="s">
        <v>542</v>
      </c>
      <c r="B13" s="5" t="n">
        <v>-17472</v>
      </c>
      <c r="C13" s="5" t="n">
        <v>-14508</v>
      </c>
      <c r="D13" s="5" t="n">
        <v>-10806</v>
      </c>
    </row>
    <row r="14" spans="1:4">
      <c r="A14" s="4" t="s">
        <v>543</v>
      </c>
      <c r="B14" s="5" t="n">
        <v>-585</v>
      </c>
      <c r="C14" s="4" t="s">
        <v>56</v>
      </c>
    </row>
    <row r="15" spans="1:4">
      <c r="A15" s="4" t="s">
        <v>544</v>
      </c>
      <c r="B15" s="5" t="n">
        <v>1528</v>
      </c>
      <c r="C15" s="5" t="n">
        <v>-1751</v>
      </c>
    </row>
    <row r="16" spans="1:4">
      <c r="A16" s="4" t="s">
        <v>545</v>
      </c>
      <c r="B16" s="5" t="n">
        <v>-66083</v>
      </c>
      <c r="C16" s="5" t="n">
        <v>-49277</v>
      </c>
      <c r="D16" s="6" t="n">
        <v>-33018</v>
      </c>
    </row>
    <row r="17" spans="1:4">
      <c r="A17" s="4" t="s">
        <v>546</v>
      </c>
      <c r="B17" s="6" t="n">
        <v>168701</v>
      </c>
      <c r="C17" s="6" t="n">
        <v>17079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51"/>
    <col customWidth="1" max="2" min="2" width="14"/>
    <col customWidth="1" max="3" min="3" width="80"/>
    <col customWidth="1" max="4" min="4" width="14"/>
    <col customWidth="1" max="5" min="5" width="14"/>
    <col customWidth="1" max="6" min="6" width="14"/>
  </cols>
  <sheetData>
    <row r="1" spans="1:6">
      <c r="A1" s="1" t="s">
        <v>547</v>
      </c>
      <c r="B1" s="2" t="s">
        <v>548</v>
      </c>
      <c r="C1" s="2" t="s">
        <v>2</v>
      </c>
      <c r="D1" s="2" t="s">
        <v>31</v>
      </c>
      <c r="E1" s="2" t="s">
        <v>91</v>
      </c>
      <c r="F1" s="2" t="s">
        <v>549</v>
      </c>
    </row>
    <row r="2" spans="1:6">
      <c r="A2" s="4" t="s">
        <v>550</v>
      </c>
      <c r="C2" s="6" t="n">
        <v>224258</v>
      </c>
      <c r="D2" s="6" t="n">
        <v>199597</v>
      </c>
    </row>
    <row r="3" spans="1:6">
      <c r="A3" s="4" t="s">
        <v>551</v>
      </c>
      <c r="C3" s="5" t="n">
        <v>6918</v>
      </c>
    </row>
    <row r="4" spans="1:6">
      <c r="A4" s="4" t="s">
        <v>552</v>
      </c>
      <c r="C4" s="5" t="n">
        <v>224041</v>
      </c>
      <c r="D4" s="5" t="n">
        <v>114198</v>
      </c>
    </row>
    <row r="5" spans="1:6">
      <c r="A5" s="4" t="s">
        <v>553</v>
      </c>
      <c r="C5" s="6" t="n">
        <v>20293</v>
      </c>
    </row>
    <row r="6" spans="1:6">
      <c r="A6" s="4" t="s">
        <v>554</v>
      </c>
      <c r="B6" s="4" t="s">
        <v>419</v>
      </c>
    </row>
    <row r="7" spans="1:6">
      <c r="A7" s="4" t="s">
        <v>555</v>
      </c>
      <c r="C7" s="4" t="s">
        <v>556</v>
      </c>
    </row>
    <row r="8" spans="1:6">
      <c r="A8" s="4" t="s">
        <v>557</v>
      </c>
      <c r="C8" s="4" t="s">
        <v>558</v>
      </c>
    </row>
    <row r="9" spans="1:6">
      <c r="A9" s="4" t="s">
        <v>559</v>
      </c>
      <c r="B9" s="6" t="n">
        <v>210000</v>
      </c>
      <c r="C9" s="6" t="n">
        <v>210000</v>
      </c>
      <c r="D9" s="4" t="s">
        <v>56</v>
      </c>
      <c r="F9" s="6" t="n">
        <v>176899</v>
      </c>
    </row>
    <row r="10" spans="1:6">
      <c r="A10" s="4" t="s">
        <v>560</v>
      </c>
      <c r="B10" s="4" t="s">
        <v>561</v>
      </c>
    </row>
    <row r="11" spans="1:6">
      <c r="A11" s="4" t="s">
        <v>562</v>
      </c>
      <c r="B11" s="6" t="n">
        <v>179000</v>
      </c>
    </row>
    <row r="12" spans="1:6">
      <c r="A12" s="4" t="s">
        <v>563</v>
      </c>
      <c r="B12" s="6" t="n">
        <v>59444</v>
      </c>
    </row>
    <row r="13" spans="1:6">
      <c r="A13" s="4" t="s">
        <v>564</v>
      </c>
      <c r="C13" s="5" t="n">
        <v>638</v>
      </c>
      <c r="D13" s="5" t="n">
        <v>13168</v>
      </c>
    </row>
    <row r="14" spans="1:6">
      <c r="A14" s="4" t="s">
        <v>565</v>
      </c>
      <c r="C14" s="6" t="n">
        <v>4250</v>
      </c>
    </row>
    <row r="15" spans="1:6">
      <c r="A15" s="4" t="s">
        <v>566</v>
      </c>
      <c r="C15" s="4" t="s">
        <v>567</v>
      </c>
    </row>
    <row r="16" spans="1:6">
      <c r="A16" s="4" t="s">
        <v>568</v>
      </c>
      <c r="C16" s="6" t="n">
        <v>27700</v>
      </c>
    </row>
    <row r="17" spans="1:6">
      <c r="A17" s="4" t="s">
        <v>569</v>
      </c>
      <c r="C17" s="5" t="n">
        <v>245</v>
      </c>
    </row>
    <row r="18" spans="1:6">
      <c r="A18" s="4" t="s">
        <v>109</v>
      </c>
      <c r="C18" s="5" t="n">
        <v>19872</v>
      </c>
      <c r="D18" s="5" t="n">
        <v>16814</v>
      </c>
      <c r="E18" s="6" t="n">
        <v>9274</v>
      </c>
    </row>
    <row r="19" spans="1:6">
      <c r="A19" s="4" t="s">
        <v>570</v>
      </c>
      <c r="C19" s="5" t="n">
        <v>10</v>
      </c>
      <c r="D19" s="5" t="n">
        <v>377</v>
      </c>
      <c r="E19" s="6" t="n">
        <v>1383</v>
      </c>
    </row>
    <row r="20" spans="1:6">
      <c r="A20" s="4" t="s">
        <v>571</v>
      </c>
    </row>
    <row r="21" spans="1:6">
      <c r="A21" s="4" t="s">
        <v>572</v>
      </c>
      <c r="C21" s="5" t="n">
        <v>4250</v>
      </c>
    </row>
    <row r="22" spans="1:6">
      <c r="A22" s="4" t="s">
        <v>564</v>
      </c>
      <c r="C22" s="5" t="n">
        <v>95</v>
      </c>
    </row>
    <row r="23" spans="1:6">
      <c r="A23" s="4" t="s">
        <v>573</v>
      </c>
      <c r="C23" s="5" t="n">
        <v>50548</v>
      </c>
    </row>
    <row r="24" spans="1:6">
      <c r="A24" s="4" t="s">
        <v>574</v>
      </c>
    </row>
    <row r="25" spans="1:6">
      <c r="A25" s="4" t="s">
        <v>575</v>
      </c>
      <c r="C25" s="5" t="n">
        <v>3337</v>
      </c>
      <c r="D25" s="5" t="n">
        <v>109193</v>
      </c>
    </row>
    <row r="26" spans="1:6">
      <c r="A26" s="4" t="s">
        <v>576</v>
      </c>
    </row>
    <row r="27" spans="1:6">
      <c r="A27" s="4" t="s">
        <v>559</v>
      </c>
      <c r="C27" s="5" t="n">
        <v>8366</v>
      </c>
    </row>
    <row r="28" spans="1:6">
      <c r="A28" s="4" t="s">
        <v>575</v>
      </c>
      <c r="C28" s="5" t="n">
        <v>4758</v>
      </c>
      <c r="D28" s="5" t="n">
        <v>8366</v>
      </c>
    </row>
    <row r="29" spans="1:6">
      <c r="A29" s="4" t="s">
        <v>577</v>
      </c>
    </row>
    <row r="30" spans="1:6">
      <c r="A30" s="4" t="s">
        <v>575</v>
      </c>
      <c r="C30" s="6" t="n">
        <v>0</v>
      </c>
      <c r="D30" s="6" t="n">
        <v>4757</v>
      </c>
    </row>
    <row r="31" spans="1:6">
      <c r="A31" s="4" t="s">
        <v>578</v>
      </c>
    </row>
    <row r="32" spans="1:6">
      <c r="A32" s="4" t="s">
        <v>554</v>
      </c>
      <c r="C32" s="4" t="s">
        <v>579</v>
      </c>
    </row>
    <row r="33" spans="1:6">
      <c r="A33" s="4" t="s">
        <v>580</v>
      </c>
      <c r="C33" s="4" t="s">
        <v>581</v>
      </c>
    </row>
    <row r="34" spans="1:6">
      <c r="A34" s="4" t="s">
        <v>582</v>
      </c>
      <c r="C34" s="4" t="s">
        <v>583</v>
      </c>
    </row>
    <row r="35" spans="1:6">
      <c r="A35" s="4" t="s">
        <v>584</v>
      </c>
      <c r="C35" s="4" t="s">
        <v>585</v>
      </c>
    </row>
    <row r="36" spans="1:6">
      <c r="A36" s="4" t="s">
        <v>429</v>
      </c>
    </row>
    <row r="37" spans="1:6">
      <c r="A37" s="4" t="s">
        <v>554</v>
      </c>
      <c r="C37" s="4" t="s">
        <v>586</v>
      </c>
    </row>
    <row r="38" spans="1:6">
      <c r="A38" s="4" t="s">
        <v>580</v>
      </c>
      <c r="C38" s="4" t="s">
        <v>561</v>
      </c>
    </row>
    <row r="39" spans="1:6">
      <c r="A39" s="4" t="s">
        <v>582</v>
      </c>
      <c r="C39" s="4" t="s">
        <v>587</v>
      </c>
    </row>
    <row r="40" spans="1:6">
      <c r="A40" s="4" t="s">
        <v>584</v>
      </c>
      <c r="C40" s="4" t="s">
        <v>4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588</v>
      </c>
      <c r="B1" s="2" t="s">
        <v>2</v>
      </c>
      <c r="C1" s="2" t="s">
        <v>548</v>
      </c>
      <c r="D1" s="2" t="s">
        <v>549</v>
      </c>
      <c r="E1" s="2" t="s">
        <v>31</v>
      </c>
    </row>
    <row r="2" spans="1:5">
      <c r="A2" s="3" t="s">
        <v>223</v>
      </c>
    </row>
    <row r="3" spans="1:5">
      <c r="A3" s="4" t="s">
        <v>589</v>
      </c>
      <c r="B3" s="6" t="n">
        <v>638</v>
      </c>
      <c r="E3" s="6" t="n">
        <v>13168</v>
      </c>
    </row>
    <row r="4" spans="1:5">
      <c r="A4" s="4" t="s">
        <v>590</v>
      </c>
      <c r="B4" s="5" t="n">
        <v>245</v>
      </c>
      <c r="E4" s="5" t="n">
        <v>23696</v>
      </c>
    </row>
    <row r="5" spans="1:5">
      <c r="A5" s="4" t="s">
        <v>591</v>
      </c>
      <c r="B5" s="5" t="n">
        <v>210000</v>
      </c>
      <c r="C5" s="6" t="n">
        <v>210000</v>
      </c>
      <c r="D5" s="6" t="n">
        <v>176899</v>
      </c>
      <c r="E5" s="4" t="s">
        <v>56</v>
      </c>
    </row>
    <row r="6" spans="1:5">
      <c r="A6" s="4" t="s">
        <v>592</v>
      </c>
      <c r="B6" s="5" t="n">
        <v>20293</v>
      </c>
      <c r="E6" s="5" t="n">
        <v>165330</v>
      </c>
    </row>
    <row r="7" spans="1:5">
      <c r="A7" s="4" t="s">
        <v>593</v>
      </c>
      <c r="B7" s="5" t="n">
        <v>-6918</v>
      </c>
      <c r="E7" s="5" t="n">
        <v>-2597</v>
      </c>
    </row>
    <row r="8" spans="1:5">
      <c r="A8" s="4" t="s">
        <v>594</v>
      </c>
      <c r="B8" s="5" t="n">
        <v>224258</v>
      </c>
      <c r="E8" s="5" t="n">
        <v>199597</v>
      </c>
    </row>
    <row r="9" spans="1:5">
      <c r="A9" s="4" t="s">
        <v>595</v>
      </c>
      <c r="B9" s="5" t="n">
        <v>3260</v>
      </c>
      <c r="E9" s="5" t="n">
        <v>2651</v>
      </c>
    </row>
    <row r="10" spans="1:5">
      <c r="A10" s="4" t="s">
        <v>63</v>
      </c>
      <c r="B10" s="6" t="n">
        <v>220998</v>
      </c>
      <c r="E10" s="6" t="n">
        <v>1969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596</v>
      </c>
      <c r="B1" s="2" t="s">
        <v>497</v>
      </c>
    </row>
    <row r="2" spans="1:2">
      <c r="A2" s="3" t="s">
        <v>223</v>
      </c>
    </row>
    <row r="3" spans="1:2">
      <c r="A3" s="5" t="n">
        <v>2018</v>
      </c>
      <c r="B3" s="6" t="n">
        <v>3260</v>
      </c>
    </row>
    <row r="4" spans="1:2">
      <c r="A4" s="5" t="n">
        <v>2019</v>
      </c>
      <c r="B4" s="5" t="n">
        <v>2400</v>
      </c>
    </row>
    <row r="5" spans="1:2">
      <c r="A5" s="5" t="n">
        <v>2020</v>
      </c>
      <c r="B5" s="5" t="n">
        <v>2379</v>
      </c>
    </row>
    <row r="6" spans="1:2">
      <c r="A6" s="5" t="n">
        <v>2021</v>
      </c>
      <c r="B6" s="5" t="n">
        <v>2348</v>
      </c>
    </row>
    <row r="7" spans="1:2">
      <c r="A7" s="5" t="n">
        <v>2022</v>
      </c>
      <c r="B7" s="5" t="n">
        <v>212350</v>
      </c>
    </row>
    <row r="8" spans="1:2">
      <c r="A8" s="4" t="s">
        <v>512</v>
      </c>
      <c r="B8" s="5" t="n">
        <v>8439</v>
      </c>
    </row>
    <row r="9" spans="1:2">
      <c r="A9" s="4" t="s">
        <v>130</v>
      </c>
      <c r="B9" s="6" t="n">
        <v>2311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597</v>
      </c>
      <c r="B1" s="2" t="s">
        <v>598</v>
      </c>
      <c r="C1" s="2" t="s">
        <v>2</v>
      </c>
      <c r="D1" s="2" t="s">
        <v>31</v>
      </c>
      <c r="E1" s="2" t="s">
        <v>91</v>
      </c>
    </row>
    <row r="2" spans="1:5">
      <c r="A2" s="3" t="s">
        <v>474</v>
      </c>
    </row>
    <row r="3" spans="1:5">
      <c r="A3" s="4" t="s">
        <v>599</v>
      </c>
      <c r="C3" s="4" t="s">
        <v>600</v>
      </c>
      <c r="D3" s="4" t="s">
        <v>601</v>
      </c>
      <c r="E3" s="4" t="s">
        <v>602</v>
      </c>
    </row>
    <row r="4" spans="1:5">
      <c r="A4" s="4" t="s">
        <v>603</v>
      </c>
      <c r="D4" s="6" t="n">
        <v>586</v>
      </c>
    </row>
    <row r="5" spans="1:5">
      <c r="A5" s="4" t="s">
        <v>604</v>
      </c>
      <c r="C5" s="4" t="s">
        <v>605</v>
      </c>
      <c r="D5" s="4" t="s">
        <v>444</v>
      </c>
      <c r="E5" s="4" t="s">
        <v>606</v>
      </c>
    </row>
    <row r="6" spans="1:5">
      <c r="A6" s="4" t="s">
        <v>607</v>
      </c>
      <c r="C6" s="6" t="n">
        <v>8351</v>
      </c>
    </row>
    <row r="7" spans="1:5">
      <c r="A7" s="4" t="s">
        <v>608</v>
      </c>
    </row>
    <row r="8" spans="1:5">
      <c r="A8" s="3" t="s">
        <v>474</v>
      </c>
    </row>
    <row r="9" spans="1:5">
      <c r="A9" s="4" t="s">
        <v>609</v>
      </c>
      <c r="C9" s="6" t="n">
        <v>2041</v>
      </c>
    </row>
    <row r="10" spans="1:5">
      <c r="A10" s="4" t="s">
        <v>429</v>
      </c>
    </row>
    <row r="11" spans="1:5">
      <c r="A11" s="3" t="s">
        <v>474</v>
      </c>
    </row>
    <row r="12" spans="1:5">
      <c r="A12" s="4" t="s">
        <v>604</v>
      </c>
      <c r="C12" s="4" t="s">
        <v>610</v>
      </c>
    </row>
    <row r="13" spans="1:5">
      <c r="A13" s="4" t="s">
        <v>611</v>
      </c>
      <c r="C13" s="4" t="s">
        <v>612</v>
      </c>
    </row>
    <row r="14" spans="1:5">
      <c r="A14" s="4" t="s">
        <v>578</v>
      </c>
    </row>
    <row r="15" spans="1:5">
      <c r="A15" s="3" t="s">
        <v>474</v>
      </c>
    </row>
    <row r="16" spans="1:5">
      <c r="A16" s="4" t="s">
        <v>604</v>
      </c>
      <c r="C16" s="4" t="s">
        <v>613</v>
      </c>
    </row>
    <row r="17" spans="1:5">
      <c r="A17" s="4" t="s">
        <v>611</v>
      </c>
      <c r="C17" s="4" t="s">
        <v>614</v>
      </c>
    </row>
    <row r="18" spans="1:5">
      <c r="A18" s="4" t="s">
        <v>615</v>
      </c>
    </row>
    <row r="19" spans="1:5">
      <c r="A19" s="3" t="s">
        <v>474</v>
      </c>
    </row>
    <row r="20" spans="1:5">
      <c r="A20" s="4" t="s">
        <v>599</v>
      </c>
      <c r="B20" s="4" t="s">
        <v>616</v>
      </c>
    </row>
    <row r="21" spans="1:5">
      <c r="A21" s="4" t="s">
        <v>617</v>
      </c>
    </row>
    <row r="22" spans="1:5">
      <c r="A22" s="3" t="s">
        <v>474</v>
      </c>
    </row>
    <row r="23" spans="1:5">
      <c r="A23" s="4" t="s">
        <v>599</v>
      </c>
      <c r="B23" s="4" t="s">
        <v>444</v>
      </c>
    </row>
    <row r="24" spans="1:5">
      <c r="A24" s="4" t="s">
        <v>618</v>
      </c>
    </row>
    <row r="25" spans="1:5">
      <c r="A25" s="3" t="s">
        <v>474</v>
      </c>
    </row>
    <row r="26" spans="1:5">
      <c r="A26" s="4" t="s">
        <v>599</v>
      </c>
      <c r="B26" s="4" t="s">
        <v>605</v>
      </c>
    </row>
    <row r="27" spans="1:5">
      <c r="A27" s="4" t="s">
        <v>619</v>
      </c>
    </row>
    <row r="28" spans="1:5">
      <c r="A28" s="3" t="s">
        <v>474</v>
      </c>
    </row>
    <row r="29" spans="1:5">
      <c r="A29" s="4" t="s">
        <v>599</v>
      </c>
      <c r="B29" s="4" t="s">
        <v>6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1</v>
      </c>
      <c r="D2" s="2" t="s">
        <v>91</v>
      </c>
    </row>
    <row r="3" spans="1:4">
      <c r="A3" s="3" t="s">
        <v>226</v>
      </c>
    </row>
    <row r="4" spans="1:4">
      <c r="A4" s="4" t="s">
        <v>622</v>
      </c>
      <c r="B4" s="6" t="n">
        <v>4558</v>
      </c>
      <c r="C4" s="4" t="s">
        <v>56</v>
      </c>
      <c r="D4" s="4" t="s">
        <v>56</v>
      </c>
    </row>
    <row r="5" spans="1:4">
      <c r="A5" s="4" t="s">
        <v>623</v>
      </c>
      <c r="B5" s="5" t="n">
        <v>7372</v>
      </c>
      <c r="C5" s="5" t="n">
        <v>16318</v>
      </c>
      <c r="D5" s="5" t="n">
        <v>20809</v>
      </c>
    </row>
    <row r="6" spans="1:4">
      <c r="A6" s="4" t="s">
        <v>624</v>
      </c>
      <c r="B6" s="5" t="n">
        <v>11930</v>
      </c>
      <c r="C6" s="5" t="n">
        <v>16318</v>
      </c>
      <c r="D6" s="5" t="n">
        <v>20809</v>
      </c>
    </row>
    <row r="7" spans="1:4">
      <c r="A7" s="4" t="s">
        <v>625</v>
      </c>
      <c r="B7" s="5" t="n">
        <v>-2328</v>
      </c>
      <c r="C7" s="4" t="s">
        <v>56</v>
      </c>
      <c r="D7" s="4" t="s">
        <v>56</v>
      </c>
    </row>
    <row r="8" spans="1:4">
      <c r="A8" s="4" t="s">
        <v>626</v>
      </c>
      <c r="B8" s="5" t="n">
        <v>-3809</v>
      </c>
      <c r="C8" s="5" t="n">
        <v>-246</v>
      </c>
      <c r="D8" s="5" t="n">
        <v>-118</v>
      </c>
    </row>
    <row r="9" spans="1:4">
      <c r="A9" s="4" t="s">
        <v>627</v>
      </c>
      <c r="B9" s="5" t="n">
        <v>-6137</v>
      </c>
      <c r="C9" s="5" t="n">
        <v>-246</v>
      </c>
      <c r="D9" s="5" t="n">
        <v>-118</v>
      </c>
    </row>
    <row r="10" spans="1:4">
      <c r="A10" s="4" t="s">
        <v>628</v>
      </c>
      <c r="B10" s="6" t="n">
        <v>5793</v>
      </c>
      <c r="C10" s="6" t="n">
        <v>16072</v>
      </c>
      <c r="D10" s="6" t="n">
        <v>206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9</v>
      </c>
      <c r="B1" s="2" t="s">
        <v>1</v>
      </c>
    </row>
    <row r="2" spans="1:4">
      <c r="B2" s="2" t="s">
        <v>2</v>
      </c>
      <c r="C2" s="2" t="s">
        <v>31</v>
      </c>
      <c r="D2" s="2" t="s">
        <v>91</v>
      </c>
    </row>
    <row r="3" spans="1:4">
      <c r="A3" s="3" t="s">
        <v>226</v>
      </c>
    </row>
    <row r="4" spans="1:4">
      <c r="A4" s="4" t="s">
        <v>630</v>
      </c>
      <c r="B4" s="4" t="s">
        <v>605</v>
      </c>
      <c r="C4" s="4" t="s">
        <v>444</v>
      </c>
      <c r="D4" s="4" t="s">
        <v>606</v>
      </c>
    </row>
    <row r="5" spans="1:4">
      <c r="A5" s="4" t="s">
        <v>104</v>
      </c>
      <c r="B5" s="4" t="s">
        <v>631</v>
      </c>
      <c r="C5" s="4" t="s">
        <v>632</v>
      </c>
      <c r="D5" s="4" t="s">
        <v>633</v>
      </c>
    </row>
    <row r="6" spans="1:4">
      <c r="A6" s="4" t="s">
        <v>634</v>
      </c>
      <c r="B6" s="4" t="s">
        <v>631</v>
      </c>
      <c r="C6" s="4" t="s">
        <v>635</v>
      </c>
      <c r="D6" s="4" t="s">
        <v>636</v>
      </c>
    </row>
    <row r="7" spans="1:4">
      <c r="A7" s="4" t="s">
        <v>637</v>
      </c>
      <c r="B7" s="4" t="s">
        <v>638</v>
      </c>
      <c r="C7" s="4" t="s">
        <v>639</v>
      </c>
      <c r="D7" s="4" t="s">
        <v>640</v>
      </c>
    </row>
    <row r="8" spans="1:4">
      <c r="A8" s="4" t="s">
        <v>641</v>
      </c>
      <c r="B8" s="4" t="s">
        <v>642</v>
      </c>
      <c r="C8" s="4" t="s">
        <v>631</v>
      </c>
      <c r="D8" s="4" t="s">
        <v>631</v>
      </c>
    </row>
    <row r="9" spans="1:4">
      <c r="A9" s="4" t="s">
        <v>643</v>
      </c>
      <c r="B9" s="4" t="s">
        <v>644</v>
      </c>
      <c r="C9" s="4" t="s">
        <v>645</v>
      </c>
      <c r="D9" s="4" t="s">
        <v>646</v>
      </c>
    </row>
    <row r="10" spans="1:4">
      <c r="A10" s="4" t="s">
        <v>647</v>
      </c>
      <c r="B10" s="4" t="s">
        <v>600</v>
      </c>
      <c r="C10" s="4" t="s">
        <v>601</v>
      </c>
      <c r="D10" s="4" t="s">
        <v>6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1</v>
      </c>
    </row>
    <row r="2" spans="1:3">
      <c r="A2" s="3" t="s">
        <v>226</v>
      </c>
    </row>
    <row r="3" spans="1:3">
      <c r="A3" s="4" t="s">
        <v>649</v>
      </c>
      <c r="B3" s="4" t="s">
        <v>56</v>
      </c>
      <c r="C3" s="6" t="n">
        <v>930</v>
      </c>
    </row>
    <row r="4" spans="1:3">
      <c r="A4" s="4" t="s">
        <v>650</v>
      </c>
      <c r="B4" s="5" t="n">
        <v>483</v>
      </c>
      <c r="C4" s="5" t="n">
        <v>564</v>
      </c>
    </row>
    <row r="5" spans="1:3">
      <c r="A5" s="4" t="s">
        <v>651</v>
      </c>
      <c r="B5" s="4" t="s">
        <v>56</v>
      </c>
      <c r="C5" s="5" t="n">
        <v>24</v>
      </c>
    </row>
    <row r="6" spans="1:3">
      <c r="A6" s="4" t="s">
        <v>652</v>
      </c>
      <c r="B6" s="5" t="n">
        <v>108</v>
      </c>
      <c r="C6" s="5" t="n">
        <v>107</v>
      </c>
    </row>
    <row r="7" spans="1:3">
      <c r="A7" s="4" t="s">
        <v>653</v>
      </c>
      <c r="B7" s="5" t="n">
        <v>1551</v>
      </c>
      <c r="C7" s="4" t="s">
        <v>56</v>
      </c>
    </row>
    <row r="8" spans="1:3">
      <c r="A8" s="4" t="s">
        <v>654</v>
      </c>
      <c r="B8" s="5" t="n">
        <v>35</v>
      </c>
      <c r="C8" s="5" t="n">
        <v>36</v>
      </c>
    </row>
    <row r="9" spans="1:3">
      <c r="A9" s="4" t="s">
        <v>655</v>
      </c>
      <c r="B9" s="5" t="n">
        <v>2178</v>
      </c>
      <c r="C9" s="5" t="n">
        <v>1661</v>
      </c>
    </row>
    <row r="10" spans="1:3">
      <c r="A10" s="4" t="s">
        <v>656</v>
      </c>
      <c r="B10" s="5" t="n">
        <v>1134</v>
      </c>
      <c r="C10" s="5" t="n">
        <v>1507</v>
      </c>
    </row>
    <row r="11" spans="1:3">
      <c r="A11" s="4" t="s">
        <v>657</v>
      </c>
      <c r="B11" s="5" t="n">
        <v>726</v>
      </c>
      <c r="C11" s="5" t="n">
        <v>2649</v>
      </c>
    </row>
    <row r="12" spans="1:3">
      <c r="A12" s="4" t="s">
        <v>658</v>
      </c>
      <c r="B12" s="5" t="n">
        <v>2532</v>
      </c>
      <c r="C12" s="5" t="n">
        <v>1028</v>
      </c>
    </row>
    <row r="13" spans="1:3">
      <c r="A13" s="4" t="s">
        <v>659</v>
      </c>
      <c r="B13" s="5" t="n">
        <v>2124</v>
      </c>
      <c r="C13" s="5" t="n">
        <v>5184</v>
      </c>
    </row>
    <row r="14" spans="1:3">
      <c r="A14" s="4" t="s">
        <v>660</v>
      </c>
      <c r="B14" s="6" t="n">
        <v>2214</v>
      </c>
      <c r="C14" s="6" t="n">
        <v>35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1</v>
      </c>
    </row>
    <row r="2" spans="1:3">
      <c r="A2" s="3" t="s">
        <v>226</v>
      </c>
    </row>
    <row r="3" spans="1:3">
      <c r="A3" s="4" t="s">
        <v>662</v>
      </c>
      <c r="B3" s="6" t="n">
        <v>103</v>
      </c>
      <c r="C3" s="4" t="s">
        <v>56</v>
      </c>
    </row>
    <row r="4" spans="1:3">
      <c r="A4" s="4" t="s">
        <v>663</v>
      </c>
      <c r="B4" s="6" t="n">
        <v>2317</v>
      </c>
      <c r="C4" s="6" t="n">
        <v>352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1</v>
      </c>
    </row>
    <row r="2" spans="1:3">
      <c r="A2" s="3" t="s">
        <v>665</v>
      </c>
    </row>
    <row r="3" spans="1:3">
      <c r="A3" s="4" t="s">
        <v>666</v>
      </c>
      <c r="B3" s="6" t="n">
        <v>224258</v>
      </c>
      <c r="C3" s="6" t="n">
        <v>199597</v>
      </c>
    </row>
    <row r="4" spans="1:3">
      <c r="A4" s="4" t="s">
        <v>667</v>
      </c>
    </row>
    <row r="5" spans="1:3">
      <c r="A5" s="3" t="s">
        <v>665</v>
      </c>
    </row>
    <row r="6" spans="1:3">
      <c r="A6" s="4" t="s">
        <v>668</v>
      </c>
      <c r="B6" s="5" t="n">
        <v>240057</v>
      </c>
      <c r="C6" s="5" t="n">
        <v>190190</v>
      </c>
    </row>
    <row r="7" spans="1:3">
      <c r="A7" s="4" t="s">
        <v>666</v>
      </c>
      <c r="B7" s="6" t="n">
        <v>220998</v>
      </c>
      <c r="C7" s="6" t="n">
        <v>19678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669</v>
      </c>
      <c r="B1" s="2" t="s">
        <v>1</v>
      </c>
    </row>
    <row r="2" spans="1:5">
      <c r="B2" s="2" t="s">
        <v>2</v>
      </c>
      <c r="C2" s="2" t="s">
        <v>31</v>
      </c>
      <c r="D2" s="2" t="s">
        <v>91</v>
      </c>
      <c r="E2" s="2" t="s">
        <v>373</v>
      </c>
    </row>
    <row r="3" spans="1:5">
      <c r="A3" s="3" t="s">
        <v>670</v>
      </c>
    </row>
    <row r="4" spans="1:5">
      <c r="A4" s="4" t="s">
        <v>671</v>
      </c>
      <c r="B4" s="6" t="n">
        <v>309375</v>
      </c>
      <c r="C4" s="6" t="n">
        <v>295274</v>
      </c>
      <c r="D4" s="6" t="n">
        <v>232297</v>
      </c>
    </row>
    <row r="5" spans="1:5">
      <c r="A5" s="4" t="s">
        <v>672</v>
      </c>
      <c r="C5" s="5" t="n">
        <v>2263</v>
      </c>
      <c r="D5" s="5" t="n">
        <v>1409</v>
      </c>
    </row>
    <row r="6" spans="1:5">
      <c r="A6" s="4" t="s">
        <v>673</v>
      </c>
      <c r="B6" s="5" t="n">
        <v>2787</v>
      </c>
      <c r="C6" s="5" t="n">
        <v>1340</v>
      </c>
      <c r="D6" s="5" t="n">
        <v>1234</v>
      </c>
    </row>
    <row r="7" spans="1:5">
      <c r="A7" s="4" t="s">
        <v>674</v>
      </c>
      <c r="B7" s="5" t="n">
        <v>691</v>
      </c>
      <c r="C7" s="5" t="n">
        <v>392</v>
      </c>
      <c r="D7" s="5" t="n">
        <v>1107</v>
      </c>
    </row>
    <row r="8" spans="1:5">
      <c r="A8" s="4" t="s">
        <v>378</v>
      </c>
    </row>
    <row r="9" spans="1:5">
      <c r="A9" s="3" t="s">
        <v>670</v>
      </c>
    </row>
    <row r="10" spans="1:5">
      <c r="A10" s="4" t="s">
        <v>675</v>
      </c>
      <c r="E10" s="6" t="n">
        <v>2016</v>
      </c>
    </row>
    <row r="11" spans="1:5">
      <c r="A11" s="4" t="s">
        <v>676</v>
      </c>
      <c r="C11" s="5" t="n">
        <v>2303</v>
      </c>
    </row>
    <row r="12" spans="1:5">
      <c r="A12" s="4" t="s">
        <v>677</v>
      </c>
    </row>
    <row r="13" spans="1:5">
      <c r="A13" s="3" t="s">
        <v>670</v>
      </c>
    </row>
    <row r="14" spans="1:5">
      <c r="A14" s="4" t="s">
        <v>671</v>
      </c>
      <c r="B14" s="6" t="n">
        <v>3670</v>
      </c>
      <c r="C14" s="6" t="n">
        <v>8269</v>
      </c>
      <c r="D14" s="6" t="n">
        <v>5437</v>
      </c>
    </row>
    <row r="15" spans="1:5">
      <c r="A15" s="4" t="s">
        <v>678</v>
      </c>
    </row>
    <row r="16" spans="1:5">
      <c r="A16" s="3" t="s">
        <v>670</v>
      </c>
    </row>
    <row r="17" spans="1:5">
      <c r="A17" s="4" t="s">
        <v>679</v>
      </c>
      <c r="B17" s="4" t="s">
        <v>37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1</v>
      </c>
      <c r="D2" s="2" t="s">
        <v>91</v>
      </c>
    </row>
    <row r="3" spans="1:4">
      <c r="A3" s="3" t="s">
        <v>670</v>
      </c>
    </row>
    <row r="4" spans="1:4">
      <c r="A4" s="4" t="s">
        <v>681</v>
      </c>
      <c r="B4" s="6" t="n">
        <v>8500</v>
      </c>
      <c r="C4" s="6" t="n">
        <v>10995</v>
      </c>
    </row>
    <row r="5" spans="1:4">
      <c r="A5" s="4" t="s">
        <v>54</v>
      </c>
      <c r="B5" s="5" t="n">
        <v>-975</v>
      </c>
      <c r="C5" s="5" t="n">
        <v>-3668</v>
      </c>
    </row>
    <row r="6" spans="1:4">
      <c r="A6" s="4" t="s">
        <v>682</v>
      </c>
      <c r="B6" s="5" t="n">
        <v>5081</v>
      </c>
      <c r="C6" s="5" t="n">
        <v>9742</v>
      </c>
      <c r="D6" s="6" t="n">
        <v>9942</v>
      </c>
    </row>
    <row r="7" spans="1:4">
      <c r="A7" s="4" t="s">
        <v>683</v>
      </c>
      <c r="B7" s="4" t="s">
        <v>56</v>
      </c>
      <c r="C7" s="5" t="n">
        <v>235</v>
      </c>
      <c r="D7" s="5" t="n">
        <v>451</v>
      </c>
    </row>
    <row r="8" spans="1:4">
      <c r="A8" s="4" t="s">
        <v>684</v>
      </c>
      <c r="B8" s="5" t="n">
        <v>2880</v>
      </c>
      <c r="C8" s="5" t="n">
        <v>2395</v>
      </c>
      <c r="D8" s="6" t="n">
        <v>3036</v>
      </c>
    </row>
    <row r="9" spans="1:4">
      <c r="A9" s="4" t="s">
        <v>677</v>
      </c>
    </row>
    <row r="10" spans="1:4">
      <c r="A10" s="3" t="s">
        <v>670</v>
      </c>
    </row>
    <row r="11" spans="1:4">
      <c r="A11" s="4" t="s">
        <v>685</v>
      </c>
      <c r="B11" s="5" t="n">
        <v>6240</v>
      </c>
      <c r="C11" s="5" t="n">
        <v>9143</v>
      </c>
    </row>
    <row r="12" spans="1:4">
      <c r="A12" s="4" t="s">
        <v>686</v>
      </c>
    </row>
    <row r="13" spans="1:4">
      <c r="A13" s="3" t="s">
        <v>670</v>
      </c>
    </row>
    <row r="14" spans="1:4">
      <c r="A14" s="4" t="s">
        <v>687</v>
      </c>
      <c r="B14" s="6" t="n">
        <v>2260</v>
      </c>
      <c r="C14" s="6" t="n">
        <v>185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88</v>
      </c>
      <c r="B1" s="2" t="s">
        <v>80</v>
      </c>
      <c r="C1" s="2" t="s">
        <v>689</v>
      </c>
      <c r="D1" s="2" t="s">
        <v>391</v>
      </c>
      <c r="E1" s="2" t="s">
        <v>31</v>
      </c>
      <c r="F1" s="2" t="s">
        <v>91</v>
      </c>
      <c r="G1" s="2" t="s">
        <v>690</v>
      </c>
      <c r="H1" s="2" t="s">
        <v>2</v>
      </c>
      <c r="I1" s="2" t="s">
        <v>79</v>
      </c>
      <c r="J1" s="2" t="s">
        <v>691</v>
      </c>
    </row>
    <row r="2" spans="1:10">
      <c r="A2" s="3" t="s">
        <v>692</v>
      </c>
    </row>
    <row r="3" spans="1:10">
      <c r="A3" s="4" t="s">
        <v>693</v>
      </c>
      <c r="C3" s="9" t="n">
        <v>2.5</v>
      </c>
    </row>
    <row r="4" spans="1:10">
      <c r="A4" s="4" t="s">
        <v>694</v>
      </c>
      <c r="C4" s="4" t="s">
        <v>695</v>
      </c>
    </row>
    <row r="5" spans="1:10">
      <c r="A5" s="4" t="s">
        <v>696</v>
      </c>
      <c r="C5" s="5" t="n">
        <v>5479049</v>
      </c>
      <c r="J5" s="5" t="n">
        <v>1275823</v>
      </c>
    </row>
    <row r="6" spans="1:10">
      <c r="A6" s="4" t="s">
        <v>697</v>
      </c>
      <c r="C6" s="4" t="s">
        <v>698</v>
      </c>
    </row>
    <row r="7" spans="1:10">
      <c r="A7" s="4" t="s">
        <v>699</v>
      </c>
      <c r="B7" s="5" t="n">
        <v>2191608</v>
      </c>
      <c r="E7" s="5" t="n">
        <v>33172144</v>
      </c>
      <c r="H7" s="5" t="n">
        <v>34836575</v>
      </c>
      <c r="I7" s="5" t="n">
        <v>478218</v>
      </c>
    </row>
    <row r="8" spans="1:10">
      <c r="A8" s="4" t="s">
        <v>700</v>
      </c>
      <c r="B8" s="6" t="n">
        <v>26300</v>
      </c>
    </row>
    <row r="9" spans="1:10">
      <c r="A9" s="4" t="s">
        <v>701</v>
      </c>
      <c r="I9" s="5" t="n">
        <v>1265842</v>
      </c>
    </row>
    <row r="10" spans="1:10">
      <c r="A10" s="4" t="s">
        <v>702</v>
      </c>
      <c r="F10" s="5" t="n">
        <v>1000000</v>
      </c>
      <c r="G10" s="5" t="n">
        <v>500000</v>
      </c>
    </row>
    <row r="11" spans="1:10">
      <c r="A11" s="4" t="s">
        <v>703</v>
      </c>
    </row>
    <row r="12" spans="1:10">
      <c r="A12" s="3" t="s">
        <v>692</v>
      </c>
    </row>
    <row r="13" spans="1:10">
      <c r="A13" s="4" t="s">
        <v>704</v>
      </c>
      <c r="E13" s="5" t="n">
        <v>1500000</v>
      </c>
    </row>
    <row r="14" spans="1:10">
      <c r="A14" s="4" t="s">
        <v>578</v>
      </c>
    </row>
    <row r="15" spans="1:10">
      <c r="A15" s="3" t="s">
        <v>692</v>
      </c>
    </row>
    <row r="16" spans="1:10">
      <c r="A16" s="4" t="s">
        <v>705</v>
      </c>
      <c r="D16" s="6" t="n">
        <v>40000</v>
      </c>
    </row>
    <row r="17" spans="1:10">
      <c r="A17" s="4" t="s">
        <v>429</v>
      </c>
    </row>
    <row r="18" spans="1:10">
      <c r="A18" s="3" t="s">
        <v>692</v>
      </c>
    </row>
    <row r="19" spans="1:10">
      <c r="A19" s="4" t="s">
        <v>705</v>
      </c>
      <c r="D19" s="6" t="n">
        <v>45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706</v>
      </c>
      <c r="B1" s="2" t="s">
        <v>707</v>
      </c>
      <c r="C1" s="2" t="s">
        <v>2</v>
      </c>
      <c r="D1" s="2" t="s">
        <v>31</v>
      </c>
      <c r="E1" s="2" t="s">
        <v>91</v>
      </c>
      <c r="F1" s="2" t="s">
        <v>79</v>
      </c>
      <c r="G1" s="2" t="s">
        <v>708</v>
      </c>
      <c r="H1" s="2" t="s">
        <v>80</v>
      </c>
      <c r="I1" s="2" t="s">
        <v>709</v>
      </c>
    </row>
    <row r="2" spans="1:9">
      <c r="A2" s="4" t="s">
        <v>83</v>
      </c>
      <c r="C2" s="5" t="n">
        <v>1000000</v>
      </c>
      <c r="D2" s="5" t="n">
        <v>1000000</v>
      </c>
    </row>
    <row r="3" spans="1:9">
      <c r="A3" s="4" t="s">
        <v>82</v>
      </c>
      <c r="C3" s="7" t="n">
        <v>0.0001</v>
      </c>
      <c r="D3" s="7" t="n">
        <v>0.0001</v>
      </c>
    </row>
    <row r="4" spans="1:9">
      <c r="A4" s="4" t="s">
        <v>710</v>
      </c>
      <c r="C4" s="5" t="n">
        <v>0</v>
      </c>
      <c r="D4" s="5" t="n">
        <v>0</v>
      </c>
    </row>
    <row r="5" spans="1:9">
      <c r="A5" s="4" t="s">
        <v>85</v>
      </c>
      <c r="C5" s="5" t="n">
        <v>0</v>
      </c>
      <c r="D5" s="5" t="n">
        <v>0</v>
      </c>
    </row>
    <row r="6" spans="1:9">
      <c r="A6" s="4" t="s">
        <v>87</v>
      </c>
      <c r="C6" s="5" t="n">
        <v>100000000</v>
      </c>
      <c r="D6" s="5" t="n">
        <v>100000000</v>
      </c>
    </row>
    <row r="7" spans="1:9">
      <c r="A7" s="4" t="s">
        <v>86</v>
      </c>
      <c r="C7" s="7" t="n">
        <v>0.0001</v>
      </c>
      <c r="D7" s="7" t="n">
        <v>0.0001</v>
      </c>
    </row>
    <row r="8" spans="1:9">
      <c r="A8" s="4" t="s">
        <v>699</v>
      </c>
      <c r="C8" s="5" t="n">
        <v>34836575</v>
      </c>
      <c r="D8" s="5" t="n">
        <v>33172144</v>
      </c>
      <c r="F8" s="5" t="n">
        <v>478218</v>
      </c>
      <c r="H8" s="5" t="n">
        <v>2191608</v>
      </c>
    </row>
    <row r="9" spans="1:9">
      <c r="A9" s="4" t="s">
        <v>711</v>
      </c>
      <c r="C9" s="5" t="n">
        <v>34836575</v>
      </c>
      <c r="D9" s="5" t="n">
        <v>33172144</v>
      </c>
    </row>
    <row r="10" spans="1:9">
      <c r="A10" s="4" t="s">
        <v>712</v>
      </c>
      <c r="C10" s="4" t="s">
        <v>713</v>
      </c>
    </row>
    <row r="11" spans="1:9">
      <c r="A11" s="4" t="s">
        <v>714</v>
      </c>
      <c r="E11" s="5" t="n">
        <v>734400</v>
      </c>
    </row>
    <row r="12" spans="1:9">
      <c r="A12" s="4" t="s">
        <v>715</v>
      </c>
      <c r="C12" s="5" t="n">
        <v>1619812</v>
      </c>
      <c r="D12" s="5" t="n">
        <v>3125807</v>
      </c>
      <c r="E12" s="5" t="n">
        <v>2626727</v>
      </c>
    </row>
    <row r="13" spans="1:9">
      <c r="A13" s="4" t="s">
        <v>716</v>
      </c>
      <c r="C13" s="5" t="n">
        <v>499080</v>
      </c>
      <c r="D13" s="5" t="n">
        <v>1521094</v>
      </c>
    </row>
    <row r="14" spans="1:9">
      <c r="A14" s="4" t="s">
        <v>717</v>
      </c>
      <c r="C14" s="6" t="n">
        <v>585</v>
      </c>
    </row>
    <row r="15" spans="1:9">
      <c r="A15" s="4" t="s">
        <v>718</v>
      </c>
    </row>
    <row r="16" spans="1:9">
      <c r="A16" s="4" t="s">
        <v>719</v>
      </c>
      <c r="B16" s="8" t="n">
        <v>0.14</v>
      </c>
      <c r="G16" s="10" t="n">
        <v>0.125</v>
      </c>
    </row>
    <row r="17" spans="1:9">
      <c r="A17" s="4" t="s">
        <v>720</v>
      </c>
      <c r="B17" s="4" t="s">
        <v>721</v>
      </c>
    </row>
    <row r="18" spans="1:9">
      <c r="A18" s="4" t="s">
        <v>722</v>
      </c>
    </row>
    <row r="19" spans="1:9">
      <c r="A19" s="4" t="s">
        <v>719</v>
      </c>
      <c r="B19" s="8" t="n">
        <v>0.5600000000000001</v>
      </c>
      <c r="G19" s="8" t="n">
        <v>0.5</v>
      </c>
    </row>
    <row r="20" spans="1:9">
      <c r="A20" s="4" t="s">
        <v>723</v>
      </c>
    </row>
    <row r="21" spans="1:9">
      <c r="A21" s="4" t="s">
        <v>724</v>
      </c>
      <c r="I21" s="5" t="n">
        <v>15939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25</v>
      </c>
      <c r="B1" s="2" t="s">
        <v>726</v>
      </c>
      <c r="R1" s="2" t="s">
        <v>1</v>
      </c>
    </row>
    <row r="2" spans="1:20">
      <c r="B2" s="2" t="s">
        <v>2</v>
      </c>
      <c r="D2" s="2" t="s">
        <v>727</v>
      </c>
      <c r="F2" s="2" t="s">
        <v>3</v>
      </c>
      <c r="H2" s="2" t="s">
        <v>728</v>
      </c>
      <c r="J2" s="2" t="s">
        <v>31</v>
      </c>
      <c r="L2" s="2" t="s">
        <v>691</v>
      </c>
      <c r="N2" s="2" t="s">
        <v>729</v>
      </c>
      <c r="P2" s="2" t="s">
        <v>730</v>
      </c>
      <c r="R2" s="2" t="s">
        <v>2</v>
      </c>
      <c r="S2" s="2" t="s">
        <v>31</v>
      </c>
      <c r="T2" s="2" t="s">
        <v>91</v>
      </c>
    </row>
    <row r="3" spans="1:20">
      <c r="A3" s="3" t="s">
        <v>240</v>
      </c>
    </row>
    <row r="4" spans="1:20">
      <c r="A4" s="4" t="s">
        <v>731</v>
      </c>
      <c r="B4" s="6" t="n">
        <v>1169</v>
      </c>
      <c r="D4" s="6" t="n">
        <v>7025</v>
      </c>
      <c r="F4" s="6" t="n">
        <v>-3500</v>
      </c>
      <c r="H4" s="6" t="n">
        <v>1031</v>
      </c>
      <c r="J4" s="6" t="n">
        <v>2928</v>
      </c>
      <c r="L4" s="6" t="n">
        <v>-8783</v>
      </c>
      <c r="N4" s="6" t="n">
        <v>14679</v>
      </c>
      <c r="P4" s="6" t="n">
        <v>14356</v>
      </c>
      <c r="R4" s="6" t="n">
        <v>5725</v>
      </c>
      <c r="S4" s="6" t="n">
        <v>23180</v>
      </c>
      <c r="T4" s="6" t="n">
        <v>-11020</v>
      </c>
    </row>
    <row r="5" spans="1:20">
      <c r="A5" s="4" t="s">
        <v>732</v>
      </c>
      <c r="R5" s="5" t="n">
        <v>34822313</v>
      </c>
      <c r="S5" s="5" t="n">
        <v>30850866</v>
      </c>
      <c r="T5" s="5" t="n">
        <v>29081196</v>
      </c>
    </row>
    <row r="6" spans="1:20">
      <c r="A6" s="4" t="s">
        <v>733</v>
      </c>
      <c r="R6" s="5" t="n">
        <v>499080</v>
      </c>
      <c r="S6" s="5" t="n">
        <v>1521094</v>
      </c>
      <c r="T6" s="4" t="s">
        <v>56</v>
      </c>
    </row>
    <row r="7" spans="1:20">
      <c r="A7" s="4" t="s">
        <v>734</v>
      </c>
      <c r="R7" s="5" t="n">
        <v>35321393</v>
      </c>
      <c r="S7" s="5" t="n">
        <v>32371960</v>
      </c>
      <c r="T7" s="5" t="n">
        <v>29081196</v>
      </c>
    </row>
    <row r="8" spans="1:20">
      <c r="A8" s="4" t="s">
        <v>735</v>
      </c>
      <c r="B8" s="8" t="n">
        <v>0.03</v>
      </c>
      <c r="C8" s="4" t="s">
        <v>736</v>
      </c>
      <c r="D8" s="8" t="n">
        <v>0.2</v>
      </c>
      <c r="E8" s="4" t="s">
        <v>736</v>
      </c>
      <c r="F8" s="8" t="n">
        <v>-0.1</v>
      </c>
      <c r="G8" s="4" t="s">
        <v>736</v>
      </c>
      <c r="H8" s="8" t="n">
        <v>0.03</v>
      </c>
      <c r="I8" s="4" t="s">
        <v>736</v>
      </c>
      <c r="J8" s="8" t="n">
        <v>0.09</v>
      </c>
      <c r="K8" s="4" t="s">
        <v>736</v>
      </c>
      <c r="L8" s="8" t="n">
        <v>-0.28</v>
      </c>
      <c r="M8" s="4" t="s">
        <v>736</v>
      </c>
      <c r="N8" s="8" t="n">
        <v>0.47</v>
      </c>
      <c r="O8" s="4" t="s">
        <v>736</v>
      </c>
      <c r="P8" s="8" t="n">
        <v>0.49</v>
      </c>
      <c r="Q8" s="4" t="s">
        <v>736</v>
      </c>
      <c r="R8" s="8" t="n">
        <v>0.16</v>
      </c>
      <c r="S8" s="8" t="n">
        <v>0.75</v>
      </c>
      <c r="T8" s="8" t="n">
        <v>-0.38</v>
      </c>
    </row>
    <row r="9" spans="1:20">
      <c r="A9" s="4" t="s">
        <v>737</v>
      </c>
      <c r="B9" s="8" t="n">
        <v>0.03</v>
      </c>
      <c r="C9" s="4" t="s">
        <v>736</v>
      </c>
      <c r="D9" s="8" t="n">
        <v>0.2</v>
      </c>
      <c r="E9" s="4" t="s">
        <v>736</v>
      </c>
      <c r="F9" s="8" t="n">
        <v>-0.1</v>
      </c>
      <c r="G9" s="4" t="s">
        <v>736</v>
      </c>
      <c r="H9" s="8" t="n">
        <v>0.03</v>
      </c>
      <c r="I9" s="4" t="s">
        <v>736</v>
      </c>
      <c r="J9" s="8" t="n">
        <v>0.09</v>
      </c>
      <c r="K9" s="4" t="s">
        <v>736</v>
      </c>
      <c r="L9" s="8" t="n">
        <v>-0.28</v>
      </c>
      <c r="M9" s="4" t="s">
        <v>736</v>
      </c>
      <c r="N9" s="8" t="n">
        <v>0.4</v>
      </c>
      <c r="O9" s="4" t="s">
        <v>736</v>
      </c>
      <c r="P9" s="8" t="n">
        <v>0.44</v>
      </c>
      <c r="Q9" s="4" t="s">
        <v>736</v>
      </c>
      <c r="R9" s="8" t="n">
        <v>0.16</v>
      </c>
      <c r="S9" s="8" t="n">
        <v>0.72</v>
      </c>
      <c r="T9" s="8" t="n">
        <v>-0.38</v>
      </c>
    </row>
    <row r="10" spans="1:20"/>
    <row r="11" spans="1:20">
      <c r="A11" s="4" t="s">
        <v>736</v>
      </c>
      <c r="B11" s="4" t="s">
        <v>738</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739</v>
      </c>
      <c r="B1" s="2" t="s">
        <v>1</v>
      </c>
    </row>
    <row r="2" spans="1:4">
      <c r="B2" s="2" t="s">
        <v>740</v>
      </c>
      <c r="C2" s="2" t="s">
        <v>741</v>
      </c>
      <c r="D2" s="2" t="s">
        <v>742</v>
      </c>
    </row>
    <row r="3" spans="1:4">
      <c r="A3" s="4" t="s">
        <v>743</v>
      </c>
      <c r="B3" s="5" t="n">
        <v>1</v>
      </c>
    </row>
    <row r="4" spans="1:4">
      <c r="A4" s="4" t="s">
        <v>671</v>
      </c>
      <c r="B4" s="6" t="n">
        <v>309375</v>
      </c>
      <c r="C4" s="6" t="n">
        <v>295274</v>
      </c>
      <c r="D4" s="6" t="n">
        <v>232297</v>
      </c>
    </row>
    <row r="5" spans="1:4">
      <c r="A5" s="4" t="s">
        <v>744</v>
      </c>
    </row>
    <row r="6" spans="1:4">
      <c r="A6" s="4" t="s">
        <v>745</v>
      </c>
      <c r="C6" s="4" t="s">
        <v>746</v>
      </c>
      <c r="D6" s="4" t="s">
        <v>747</v>
      </c>
    </row>
    <row r="7" spans="1:4">
      <c r="A7" s="4" t="s">
        <v>671</v>
      </c>
      <c r="C7" s="6" t="n">
        <v>80000</v>
      </c>
      <c r="D7" s="6" t="n">
        <v>32000</v>
      </c>
    </row>
    <row r="8" spans="1:4">
      <c r="A8" s="4" t="s">
        <v>748</v>
      </c>
    </row>
    <row r="9" spans="1:4">
      <c r="A9" s="4" t="s">
        <v>745</v>
      </c>
      <c r="B9" s="4" t="s">
        <v>39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9</v>
      </c>
      <c r="B1" s="2" t="s">
        <v>726</v>
      </c>
      <c r="J1" s="2" t="s">
        <v>1</v>
      </c>
    </row>
    <row r="2" spans="1:12">
      <c r="B2" s="2" t="s">
        <v>2</v>
      </c>
      <c r="C2" s="2" t="s">
        <v>727</v>
      </c>
      <c r="D2" s="2" t="s">
        <v>3</v>
      </c>
      <c r="E2" s="2" t="s">
        <v>728</v>
      </c>
      <c r="F2" s="2" t="s">
        <v>31</v>
      </c>
      <c r="G2" s="2" t="s">
        <v>691</v>
      </c>
      <c r="H2" s="2" t="s">
        <v>729</v>
      </c>
      <c r="I2" s="2" t="s">
        <v>730</v>
      </c>
      <c r="J2" s="2" t="s">
        <v>2</v>
      </c>
      <c r="K2" s="2" t="s">
        <v>31</v>
      </c>
      <c r="L2" s="2" t="s">
        <v>91</v>
      </c>
    </row>
    <row r="3" spans="1:12">
      <c r="A3" s="3" t="s">
        <v>750</v>
      </c>
    </row>
    <row r="4" spans="1:12">
      <c r="A4" s="4" t="s">
        <v>751</v>
      </c>
      <c r="B4" s="6" t="n">
        <v>84279</v>
      </c>
      <c r="C4" s="6" t="n">
        <v>83384</v>
      </c>
      <c r="D4" s="6" t="n">
        <v>80976</v>
      </c>
      <c r="E4" s="6" t="n">
        <v>65817</v>
      </c>
      <c r="F4" s="6" t="n">
        <v>80275</v>
      </c>
      <c r="G4" s="6" t="n">
        <v>81073</v>
      </c>
      <c r="H4" s="6" t="n">
        <v>79813</v>
      </c>
      <c r="I4" s="6" t="n">
        <v>63855</v>
      </c>
      <c r="J4" s="6" t="n">
        <v>314456</v>
      </c>
      <c r="K4" s="6" t="n">
        <v>305016</v>
      </c>
      <c r="L4" s="6" t="n">
        <v>242239</v>
      </c>
    </row>
    <row r="5" spans="1:12">
      <c r="A5" s="4" t="s">
        <v>752</v>
      </c>
    </row>
    <row r="6" spans="1:12">
      <c r="A6" s="3" t="s">
        <v>750</v>
      </c>
    </row>
    <row r="7" spans="1:12">
      <c r="A7" s="4" t="s">
        <v>751</v>
      </c>
      <c r="J7" s="5" t="n">
        <v>63539</v>
      </c>
      <c r="K7" s="5" t="n">
        <v>98758</v>
      </c>
      <c r="L7" s="5" t="n">
        <v>81290</v>
      </c>
    </row>
    <row r="8" spans="1:12">
      <c r="A8" s="4" t="s">
        <v>753</v>
      </c>
    </row>
    <row r="9" spans="1:12">
      <c r="A9" s="3" t="s">
        <v>750</v>
      </c>
    </row>
    <row r="10" spans="1:12">
      <c r="A10" s="4" t="s">
        <v>751</v>
      </c>
      <c r="J10" s="5" t="n">
        <v>238529</v>
      </c>
      <c r="K10" s="5" t="n">
        <v>189985</v>
      </c>
      <c r="L10" s="5" t="n">
        <v>145207</v>
      </c>
    </row>
    <row r="11" spans="1:12">
      <c r="A11" s="4" t="s">
        <v>754</v>
      </c>
    </row>
    <row r="12" spans="1:12">
      <c r="A12" s="3" t="s">
        <v>750</v>
      </c>
    </row>
    <row r="13" spans="1:12">
      <c r="A13" s="4" t="s">
        <v>751</v>
      </c>
      <c r="J13" s="5" t="n">
        <v>4259</v>
      </c>
      <c r="K13" s="5" t="n">
        <v>9444</v>
      </c>
      <c r="L13" s="5" t="n">
        <v>7329</v>
      </c>
    </row>
    <row r="14" spans="1:12">
      <c r="A14" s="4" t="s">
        <v>755</v>
      </c>
    </row>
    <row r="15" spans="1:12">
      <c r="A15" s="3" t="s">
        <v>750</v>
      </c>
    </row>
    <row r="16" spans="1:12">
      <c r="A16" s="4" t="s">
        <v>751</v>
      </c>
      <c r="J16" s="5" t="n">
        <v>8129</v>
      </c>
      <c r="K16" s="5" t="n">
        <v>6829</v>
      </c>
      <c r="L16" s="5" t="n">
        <v>8413</v>
      </c>
    </row>
    <row r="17" spans="1:12">
      <c r="A17" s="4" t="s">
        <v>756</v>
      </c>
    </row>
    <row r="18" spans="1:12">
      <c r="A18" s="3" t="s">
        <v>750</v>
      </c>
    </row>
    <row r="19" spans="1:12">
      <c r="A19" s="4" t="s">
        <v>751</v>
      </c>
      <c r="J19" s="5" t="n">
        <v>67311</v>
      </c>
      <c r="K19" s="5" t="n">
        <v>89850</v>
      </c>
      <c r="L19" s="5" t="n">
        <v>85034</v>
      </c>
    </row>
    <row r="20" spans="1:12">
      <c r="A20" s="4" t="s">
        <v>757</v>
      </c>
    </row>
    <row r="21" spans="1:12">
      <c r="A21" s="3" t="s">
        <v>750</v>
      </c>
    </row>
    <row r="22" spans="1:12">
      <c r="A22" s="4" t="s">
        <v>751</v>
      </c>
      <c r="J22" s="6" t="n">
        <v>247144</v>
      </c>
      <c r="K22" s="6" t="n">
        <v>215166</v>
      </c>
      <c r="L22" s="6" t="n">
        <v>15720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8</v>
      </c>
      <c r="B1" s="2" t="s">
        <v>2</v>
      </c>
      <c r="C1" s="2" t="s">
        <v>31</v>
      </c>
      <c r="D1" s="2" t="s">
        <v>91</v>
      </c>
    </row>
    <row r="2" spans="1:4">
      <c r="A2" s="3" t="s">
        <v>750</v>
      </c>
    </row>
    <row r="3" spans="1:4">
      <c r="A3" s="4" t="s">
        <v>759</v>
      </c>
      <c r="B3" s="6" t="n">
        <v>205417</v>
      </c>
      <c r="C3" s="6" t="n">
        <v>178109</v>
      </c>
      <c r="D3" s="6" t="n">
        <v>142394</v>
      </c>
    </row>
    <row r="4" spans="1:4">
      <c r="A4" s="4" t="s">
        <v>752</v>
      </c>
    </row>
    <row r="5" spans="1:4">
      <c r="A5" s="3" t="s">
        <v>750</v>
      </c>
    </row>
    <row r="6" spans="1:4">
      <c r="A6" s="4" t="s">
        <v>759</v>
      </c>
      <c r="B6" s="5" t="n">
        <v>166380</v>
      </c>
      <c r="C6" s="5" t="n">
        <v>172478</v>
      </c>
      <c r="D6" s="5" t="n">
        <v>137080</v>
      </c>
    </row>
    <row r="7" spans="1:4">
      <c r="A7" s="4" t="s">
        <v>753</v>
      </c>
    </row>
    <row r="8" spans="1:4">
      <c r="A8" s="3" t="s">
        <v>750</v>
      </c>
    </row>
    <row r="9" spans="1:4">
      <c r="A9" s="4" t="s">
        <v>759</v>
      </c>
      <c r="B9" s="6" t="n">
        <v>39037</v>
      </c>
      <c r="C9" s="6" t="n">
        <v>5631</v>
      </c>
      <c r="D9" s="6" t="n">
        <v>531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1</v>
      </c>
      <c r="D2" s="2" t="s">
        <v>91</v>
      </c>
    </row>
    <row r="3" spans="1:4">
      <c r="A3" s="4" t="s">
        <v>761</v>
      </c>
      <c r="B3" s="6" t="n">
        <v>30656</v>
      </c>
      <c r="C3" s="6" t="n">
        <v>32267</v>
      </c>
      <c r="D3" s="6" t="n">
        <v>27603</v>
      </c>
    </row>
    <row r="4" spans="1:4">
      <c r="A4" s="4" t="s">
        <v>762</v>
      </c>
      <c r="B4" s="5" t="n">
        <v>31034</v>
      </c>
      <c r="C4" s="5" t="n">
        <v>27846</v>
      </c>
      <c r="D4" s="5" t="n">
        <v>22187</v>
      </c>
    </row>
    <row r="5" spans="1:4">
      <c r="A5" s="4" t="s">
        <v>763</v>
      </c>
    </row>
    <row r="6" spans="1:4">
      <c r="A6" s="4" t="s">
        <v>761</v>
      </c>
      <c r="B6" s="5" t="n">
        <v>13068</v>
      </c>
      <c r="C6" s="5" t="n">
        <v>15568</v>
      </c>
      <c r="D6" s="5" t="n">
        <v>11955</v>
      </c>
    </row>
    <row r="7" spans="1:4">
      <c r="A7" s="4" t="s">
        <v>764</v>
      </c>
    </row>
    <row r="8" spans="1:4">
      <c r="A8" s="4" t="s">
        <v>761</v>
      </c>
      <c r="B8" s="5" t="n">
        <v>6219</v>
      </c>
      <c r="C8" s="5" t="n">
        <v>5679</v>
      </c>
      <c r="D8" s="5" t="n">
        <v>5128</v>
      </c>
    </row>
    <row r="9" spans="1:4">
      <c r="A9" s="4" t="s">
        <v>762</v>
      </c>
      <c r="B9" s="5" t="n">
        <v>10631</v>
      </c>
      <c r="C9" s="5" t="n">
        <v>7938</v>
      </c>
      <c r="D9" s="5" t="n">
        <v>6015</v>
      </c>
    </row>
    <row r="10" spans="1:4">
      <c r="A10" s="4" t="s">
        <v>765</v>
      </c>
    </row>
    <row r="11" spans="1:4">
      <c r="A11" s="4" t="s">
        <v>761</v>
      </c>
      <c r="B11" s="5" t="n">
        <v>4527</v>
      </c>
      <c r="C11" s="5" t="n">
        <v>4346</v>
      </c>
      <c r="D11" s="5" t="n">
        <v>4298</v>
      </c>
    </row>
    <row r="12" spans="1:4">
      <c r="A12" s="4" t="s">
        <v>766</v>
      </c>
    </row>
    <row r="13" spans="1:4">
      <c r="A13" s="4" t="s">
        <v>761</v>
      </c>
      <c r="B13" s="5" t="n">
        <v>2024</v>
      </c>
      <c r="C13" s="5" t="n">
        <v>1723</v>
      </c>
      <c r="D13" s="5" t="n">
        <v>1571</v>
      </c>
    </row>
    <row r="14" spans="1:4">
      <c r="A14" s="4" t="s">
        <v>762</v>
      </c>
      <c r="B14" s="5" t="n">
        <v>2850</v>
      </c>
      <c r="C14" s="5" t="n">
        <v>2302</v>
      </c>
      <c r="D14" s="5" t="n">
        <v>1685</v>
      </c>
    </row>
    <row r="15" spans="1:4">
      <c r="A15" s="4" t="s">
        <v>767</v>
      </c>
    </row>
    <row r="16" spans="1:4">
      <c r="A16" s="4" t="s">
        <v>761</v>
      </c>
      <c r="B16" s="5" t="n">
        <v>1306</v>
      </c>
      <c r="C16" s="5" t="n">
        <v>950</v>
      </c>
      <c r="D16" s="5" t="n">
        <v>1093</v>
      </c>
    </row>
    <row r="17" spans="1:4">
      <c r="A17" s="4" t="s">
        <v>768</v>
      </c>
    </row>
    <row r="18" spans="1:4">
      <c r="A18" s="4" t="s">
        <v>761</v>
      </c>
      <c r="B18" s="5" t="n">
        <v>3512</v>
      </c>
      <c r="C18" s="5" t="n">
        <v>4001</v>
      </c>
      <c r="D18" s="5" t="n">
        <v>3558</v>
      </c>
    </row>
    <row r="19" spans="1:4">
      <c r="A19" s="4" t="s">
        <v>769</v>
      </c>
    </row>
    <row r="20" spans="1:4">
      <c r="A20" s="4" t="s">
        <v>762</v>
      </c>
      <c r="B20" s="5" t="n">
        <v>4207</v>
      </c>
      <c r="C20" s="5" t="n">
        <v>5395</v>
      </c>
      <c r="D20" s="5" t="n">
        <v>4596</v>
      </c>
    </row>
    <row r="21" spans="1:4">
      <c r="A21" s="4" t="s">
        <v>770</v>
      </c>
    </row>
    <row r="22" spans="1:4">
      <c r="A22" s="4" t="s">
        <v>762</v>
      </c>
      <c r="B22" s="5" t="n">
        <v>895</v>
      </c>
      <c r="C22" s="5" t="n">
        <v>1302</v>
      </c>
      <c r="D22" s="5" t="n">
        <v>1628</v>
      </c>
    </row>
    <row r="23" spans="1:4">
      <c r="A23" s="4" t="s">
        <v>771</v>
      </c>
    </row>
    <row r="24" spans="1:4">
      <c r="A24" s="4" t="s">
        <v>762</v>
      </c>
      <c r="B24" s="5" t="n">
        <v>4404</v>
      </c>
      <c r="C24" s="5" t="n">
        <v>1788</v>
      </c>
      <c r="D24" s="5" t="n">
        <v>2684</v>
      </c>
    </row>
    <row r="25" spans="1:4">
      <c r="A25" s="4" t="s">
        <v>772</v>
      </c>
    </row>
    <row r="26" spans="1:4">
      <c r="A26" s="4" t="s">
        <v>762</v>
      </c>
      <c r="B26" s="5" t="n">
        <v>1647</v>
      </c>
      <c r="C26" s="5" t="n">
        <v>2881</v>
      </c>
      <c r="D26" s="5" t="n">
        <v>1499</v>
      </c>
    </row>
    <row r="27" spans="1:4">
      <c r="A27" s="4" t="s">
        <v>773</v>
      </c>
    </row>
    <row r="28" spans="1:4">
      <c r="A28" s="4" t="s">
        <v>762</v>
      </c>
      <c r="B28" s="5" t="n">
        <v>1537</v>
      </c>
      <c r="C28" s="5" t="n">
        <v>1504</v>
      </c>
      <c r="D28" s="5" t="n">
        <v>1425</v>
      </c>
    </row>
    <row r="29" spans="1:4">
      <c r="A29" s="4" t="s">
        <v>774</v>
      </c>
    </row>
    <row r="30" spans="1:4">
      <c r="A30" s="4" t="s">
        <v>762</v>
      </c>
      <c r="B30" s="6" t="n">
        <v>4867</v>
      </c>
      <c r="C30" s="6" t="n">
        <v>4736</v>
      </c>
      <c r="D30" s="6" t="n">
        <v>265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1</v>
      </c>
      <c r="D2" s="2" t="s">
        <v>91</v>
      </c>
    </row>
    <row r="3" spans="1:4">
      <c r="A3" s="3" t="s">
        <v>246</v>
      </c>
    </row>
    <row r="4" spans="1:4">
      <c r="A4" s="4" t="s">
        <v>106</v>
      </c>
      <c r="B4" s="6" t="n">
        <v>3190</v>
      </c>
      <c r="C4" s="6" t="n">
        <v>4155</v>
      </c>
      <c r="D4" s="6" t="n">
        <v>505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76</v>
      </c>
      <c r="B1" s="2" t="s">
        <v>726</v>
      </c>
      <c r="R1" s="2" t="s">
        <v>1</v>
      </c>
    </row>
    <row r="2" spans="1:20">
      <c r="B2" s="2" t="s">
        <v>2</v>
      </c>
      <c r="D2" s="2" t="s">
        <v>727</v>
      </c>
      <c r="F2" s="2" t="s">
        <v>3</v>
      </c>
      <c r="H2" s="2" t="s">
        <v>728</v>
      </c>
      <c r="J2" s="2" t="s">
        <v>31</v>
      </c>
      <c r="L2" s="2" t="s">
        <v>691</v>
      </c>
      <c r="N2" s="2" t="s">
        <v>729</v>
      </c>
      <c r="P2" s="2" t="s">
        <v>730</v>
      </c>
      <c r="R2" s="2" t="s">
        <v>2</v>
      </c>
      <c r="S2" s="2" t="s">
        <v>31</v>
      </c>
      <c r="T2" s="2" t="s">
        <v>91</v>
      </c>
    </row>
    <row r="3" spans="1:20">
      <c r="A3" s="3" t="s">
        <v>251</v>
      </c>
    </row>
    <row r="4" spans="1:20">
      <c r="A4" s="4" t="s">
        <v>777</v>
      </c>
      <c r="B4" s="6" t="n">
        <v>84279</v>
      </c>
      <c r="D4" s="6" t="n">
        <v>83384</v>
      </c>
      <c r="F4" s="6" t="n">
        <v>80976</v>
      </c>
      <c r="H4" s="6" t="n">
        <v>65817</v>
      </c>
      <c r="J4" s="6" t="n">
        <v>80275</v>
      </c>
      <c r="L4" s="6" t="n">
        <v>81073</v>
      </c>
      <c r="N4" s="6" t="n">
        <v>79813</v>
      </c>
      <c r="P4" s="6" t="n">
        <v>63855</v>
      </c>
      <c r="R4" s="6" t="n">
        <v>314456</v>
      </c>
      <c r="S4" s="6" t="n">
        <v>305016</v>
      </c>
      <c r="T4" s="6" t="n">
        <v>242239</v>
      </c>
    </row>
    <row r="5" spans="1:20">
      <c r="A5" s="4" t="s">
        <v>97</v>
      </c>
      <c r="B5" s="5" t="n">
        <v>27202</v>
      </c>
      <c r="D5" s="5" t="n">
        <v>27184</v>
      </c>
      <c r="F5" s="5" t="n">
        <v>22544</v>
      </c>
      <c r="H5" s="5" t="n">
        <v>22252</v>
      </c>
      <c r="J5" s="5" t="n">
        <v>28672</v>
      </c>
      <c r="L5" s="5" t="n">
        <v>31295</v>
      </c>
      <c r="N5" s="5" t="n">
        <v>27990</v>
      </c>
      <c r="P5" s="5" t="n">
        <v>24690</v>
      </c>
      <c r="R5" s="5" t="n">
        <v>99182</v>
      </c>
      <c r="S5" s="5" t="n">
        <v>112647</v>
      </c>
      <c r="T5" s="5" t="n">
        <v>90858</v>
      </c>
    </row>
    <row r="6" spans="1:20">
      <c r="A6" s="4" t="s">
        <v>112</v>
      </c>
      <c r="B6" s="5" t="n">
        <v>1169</v>
      </c>
      <c r="D6" s="5" t="n">
        <v>7025</v>
      </c>
      <c r="F6" s="5" t="n">
        <v>-3500</v>
      </c>
      <c r="H6" s="5" t="n">
        <v>1031</v>
      </c>
      <c r="J6" s="5" t="n">
        <v>2928</v>
      </c>
      <c r="L6" s="5" t="n">
        <v>-8783</v>
      </c>
      <c r="N6" s="5" t="n">
        <v>14679</v>
      </c>
      <c r="P6" s="5" t="n">
        <v>14356</v>
      </c>
      <c r="R6" s="5" t="n">
        <v>5725</v>
      </c>
      <c r="S6" s="5" t="n">
        <v>23180</v>
      </c>
      <c r="T6" s="5" t="n">
        <v>-11020</v>
      </c>
    </row>
    <row r="7" spans="1:20">
      <c r="A7" s="4" t="s">
        <v>114</v>
      </c>
      <c r="B7" s="6" t="n">
        <v>1066</v>
      </c>
      <c r="D7" s="6" t="n">
        <v>6924</v>
      </c>
      <c r="F7" s="6" t="n">
        <v>-3560</v>
      </c>
      <c r="H7" s="6" t="n">
        <v>1019</v>
      </c>
      <c r="J7" s="6" t="n">
        <v>2928</v>
      </c>
      <c r="L7" s="6" t="n">
        <v>-8783</v>
      </c>
      <c r="N7" s="6" t="n">
        <v>14679</v>
      </c>
      <c r="P7" s="6" t="n">
        <v>14356</v>
      </c>
      <c r="R7" s="6" t="n">
        <v>5449</v>
      </c>
      <c r="S7" s="6" t="n">
        <v>23180</v>
      </c>
      <c r="T7" s="6" t="n">
        <v>-11020</v>
      </c>
    </row>
    <row r="8" spans="1:20">
      <c r="A8" s="4" t="s">
        <v>778</v>
      </c>
      <c r="B8" s="8" t="n">
        <v>0.03</v>
      </c>
      <c r="C8" s="4" t="s">
        <v>736</v>
      </c>
      <c r="D8" s="8" t="n">
        <v>0.2</v>
      </c>
      <c r="E8" s="4" t="s">
        <v>736</v>
      </c>
      <c r="F8" s="8" t="n">
        <v>-0.1</v>
      </c>
      <c r="G8" s="4" t="s">
        <v>736</v>
      </c>
      <c r="H8" s="8" t="n">
        <v>0.03</v>
      </c>
      <c r="I8" s="4" t="s">
        <v>736</v>
      </c>
      <c r="J8" s="8" t="n">
        <v>0.09</v>
      </c>
      <c r="K8" s="4" t="s">
        <v>736</v>
      </c>
      <c r="L8" s="8" t="n">
        <v>-0.28</v>
      </c>
      <c r="M8" s="4" t="s">
        <v>736</v>
      </c>
      <c r="N8" s="8" t="n">
        <v>0.47</v>
      </c>
      <c r="O8" s="4" t="s">
        <v>736</v>
      </c>
      <c r="P8" s="8" t="n">
        <v>0.49</v>
      </c>
      <c r="Q8" s="4" t="s">
        <v>736</v>
      </c>
      <c r="R8" s="8" t="n">
        <v>0.16</v>
      </c>
      <c r="S8" s="8" t="n">
        <v>0.75</v>
      </c>
      <c r="T8" s="8" t="n">
        <v>-0.38</v>
      </c>
    </row>
    <row r="9" spans="1:20">
      <c r="A9" s="4" t="s">
        <v>779</v>
      </c>
      <c r="B9" s="8" t="n">
        <v>0.03</v>
      </c>
      <c r="C9" s="4" t="s">
        <v>736</v>
      </c>
      <c r="D9" s="8" t="n">
        <v>0.2</v>
      </c>
      <c r="E9" s="4" t="s">
        <v>736</v>
      </c>
      <c r="F9" s="8" t="n">
        <v>-0.1</v>
      </c>
      <c r="G9" s="4" t="s">
        <v>736</v>
      </c>
      <c r="H9" s="8" t="n">
        <v>0.03</v>
      </c>
      <c r="I9" s="4" t="s">
        <v>736</v>
      </c>
      <c r="J9" s="8" t="n">
        <v>0.09</v>
      </c>
      <c r="K9" s="4" t="s">
        <v>736</v>
      </c>
      <c r="L9" s="8" t="n">
        <v>-0.28</v>
      </c>
      <c r="M9" s="4" t="s">
        <v>736</v>
      </c>
      <c r="N9" s="8" t="n">
        <v>0.4</v>
      </c>
      <c r="O9" s="4" t="s">
        <v>736</v>
      </c>
      <c r="P9" s="8" t="n">
        <v>0.44</v>
      </c>
      <c r="Q9" s="4" t="s">
        <v>736</v>
      </c>
      <c r="R9" s="8" t="n">
        <v>0.16</v>
      </c>
      <c r="S9" s="8" t="n">
        <v>0.72</v>
      </c>
      <c r="T9" s="8" t="n">
        <v>-0.38</v>
      </c>
    </row>
    <row r="10" spans="1:20"/>
    <row r="11" spans="1:20">
      <c r="A11" s="4" t="s">
        <v>736</v>
      </c>
      <c r="B11" s="4" t="s">
        <v>738</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4"/>
  </cols>
  <sheetData>
    <row r="1" spans="1:2">
      <c r="A1" s="1" t="s">
        <v>780</v>
      </c>
      <c r="B1" s="2" t="s">
        <v>781</v>
      </c>
    </row>
    <row r="2" spans="1:2">
      <c r="A2" s="4" t="s">
        <v>782</v>
      </c>
    </row>
    <row r="3" spans="1:2">
      <c r="A3" s="4" t="s">
        <v>783</v>
      </c>
      <c r="B3" s="8" t="n">
        <v>0.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6:25:55Z</dcterms:created>
  <dcterms:modified xmlns:dcterms="http://purl.org/dc/terms/" xmlns:xsi="http://www.w3.org/2001/XMLSchema-instance" xsi:type="dcterms:W3CDTF">2018-03-14T16:25:55Z</dcterms:modified>
</cp:coreProperties>
</file>